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inciples of Consolidation" sheetId="8" state="visible" r:id="rId8"/>
    <sheet xmlns:r="http://schemas.openxmlformats.org/officeDocument/2006/relationships" name="Recent Accounting Pronouncement" sheetId="9" state="visible" r:id="rId9"/>
    <sheet xmlns:r="http://schemas.openxmlformats.org/officeDocument/2006/relationships" name="Other Comprehensive Income (Los" sheetId="10" state="visible" r:id="rId10"/>
    <sheet xmlns:r="http://schemas.openxmlformats.org/officeDocument/2006/relationships" name="Income Taxes" sheetId="11" state="visible" r:id="rId11"/>
    <sheet xmlns:r="http://schemas.openxmlformats.org/officeDocument/2006/relationships" name="Cash Paid for Interest and Taxe"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s and Hedging" sheetId="15" state="visible" r:id="rId15"/>
    <sheet xmlns:r="http://schemas.openxmlformats.org/officeDocument/2006/relationships" name="Retirement Benefits" sheetId="16" state="visible" r:id="rId16"/>
    <sheet xmlns:r="http://schemas.openxmlformats.org/officeDocument/2006/relationships" name="Financing Arrangements" sheetId="17" state="visible" r:id="rId17"/>
    <sheet xmlns:r="http://schemas.openxmlformats.org/officeDocument/2006/relationships" name="Stock-Based Plans" sheetId="18" state="visible" r:id="rId18"/>
    <sheet xmlns:r="http://schemas.openxmlformats.org/officeDocument/2006/relationships" name="Noncontrolling Interests" sheetId="19" state="visible" r:id="rId19"/>
    <sheet xmlns:r="http://schemas.openxmlformats.org/officeDocument/2006/relationships" name="Contingencies and Commitments" sheetId="20" state="visible" r:id="rId20"/>
    <sheet xmlns:r="http://schemas.openxmlformats.org/officeDocument/2006/relationships" name="Guarantees" sheetId="21" state="visible" r:id="rId21"/>
    <sheet xmlns:r="http://schemas.openxmlformats.org/officeDocument/2006/relationships" name="Partnerships and Joint Ventures" sheetId="22" state="visible" r:id="rId22"/>
    <sheet xmlns:r="http://schemas.openxmlformats.org/officeDocument/2006/relationships" name="Operating Information by Segmen" sheetId="23" state="visible" r:id="rId23"/>
    <sheet xmlns:r="http://schemas.openxmlformats.org/officeDocument/2006/relationships" name="Acquisition of Stork Holding B." sheetId="24" state="visible" r:id="rId24"/>
    <sheet xmlns:r="http://schemas.openxmlformats.org/officeDocument/2006/relationships" name="Other Comprehensive Income (L25"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Derivatives and Hedging (Tables" sheetId="28" state="visible" r:id="rId28"/>
    <sheet xmlns:r="http://schemas.openxmlformats.org/officeDocument/2006/relationships" name="Retirement Benefits (Tables)" sheetId="29" state="visible" r:id="rId29"/>
    <sheet xmlns:r="http://schemas.openxmlformats.org/officeDocument/2006/relationships" name="Operating Information by Segm30" sheetId="30" state="visible" r:id="rId30"/>
    <sheet xmlns:r="http://schemas.openxmlformats.org/officeDocument/2006/relationships" name="Acquisition of Stork Holding 31" sheetId="31" state="visible" r:id="rId31"/>
    <sheet xmlns:r="http://schemas.openxmlformats.org/officeDocument/2006/relationships" name="Other Comprehensive Income (L32" sheetId="32" state="visible" r:id="rId32"/>
    <sheet xmlns:r="http://schemas.openxmlformats.org/officeDocument/2006/relationships" name="Other Comprehensive Income (L33" sheetId="33" state="visible" r:id="rId33"/>
    <sheet xmlns:r="http://schemas.openxmlformats.org/officeDocument/2006/relationships" name="Other Comprehensive Income (L34" sheetId="34" state="visible" r:id="rId34"/>
    <sheet xmlns:r="http://schemas.openxmlformats.org/officeDocument/2006/relationships" name="Income Taxes (Details)" sheetId="35" state="visible" r:id="rId35"/>
    <sheet xmlns:r="http://schemas.openxmlformats.org/officeDocument/2006/relationships" name="Cash Paid for Interest and Ta36" sheetId="36" state="visible" r:id="rId36"/>
    <sheet xmlns:r="http://schemas.openxmlformats.org/officeDocument/2006/relationships" name="Earnings Per Share - Calculatio" sheetId="37" state="visible" r:id="rId37"/>
    <sheet xmlns:r="http://schemas.openxmlformats.org/officeDocument/2006/relationships" name="Earnings Per Share - Antidiluti" sheetId="38" state="visible" r:id="rId38"/>
    <sheet xmlns:r="http://schemas.openxmlformats.org/officeDocument/2006/relationships" name="Fair Value Measurements - Recur" sheetId="39" state="visible" r:id="rId39"/>
    <sheet xmlns:r="http://schemas.openxmlformats.org/officeDocument/2006/relationships" name="Fair Value Measurements - Finan" sheetId="40" state="visible" r:id="rId40"/>
    <sheet xmlns:r="http://schemas.openxmlformats.org/officeDocument/2006/relationships" name="Derivatives and Hedging - Notio" sheetId="41" state="visible" r:id="rId41"/>
    <sheet xmlns:r="http://schemas.openxmlformats.org/officeDocument/2006/relationships" name="Derivatives and Hedging - Gains" sheetId="42" state="visible" r:id="rId42"/>
    <sheet xmlns:r="http://schemas.openxmlformats.org/officeDocument/2006/relationships" name="Derivatives and Hedging - Deriv" sheetId="43" state="visible" r:id="rId43"/>
    <sheet xmlns:r="http://schemas.openxmlformats.org/officeDocument/2006/relationships" name="Retirement Benefits (Details)" sheetId="44" state="visible" r:id="rId44"/>
    <sheet xmlns:r="http://schemas.openxmlformats.org/officeDocument/2006/relationships" name="Financing Arrangements - Credit" sheetId="45" state="visible" r:id="rId45"/>
    <sheet xmlns:r="http://schemas.openxmlformats.org/officeDocument/2006/relationships" name="Financing Arrangements - Senior" sheetId="46" state="visible" r:id="rId46"/>
    <sheet xmlns:r="http://schemas.openxmlformats.org/officeDocument/2006/relationships" name="Financing Arrangements - Debt A" sheetId="47" state="visible" r:id="rId47"/>
    <sheet xmlns:r="http://schemas.openxmlformats.org/officeDocument/2006/relationships" name="Financing Arrangements - Other " sheetId="48" state="visible" r:id="rId48"/>
    <sheet xmlns:r="http://schemas.openxmlformats.org/officeDocument/2006/relationships" name="Stock-Based Plans (Details)" sheetId="49" state="visible" r:id="rId49"/>
    <sheet xmlns:r="http://schemas.openxmlformats.org/officeDocument/2006/relationships" name="Noncontrolling Interests (Detai" sheetId="50" state="visible" r:id="rId50"/>
    <sheet xmlns:r="http://schemas.openxmlformats.org/officeDocument/2006/relationships" name="Contingencies and Commitments -" sheetId="51" state="visible" r:id="rId51"/>
    <sheet xmlns:r="http://schemas.openxmlformats.org/officeDocument/2006/relationships" name="Contingencies and Commitments52" sheetId="52" state="visible" r:id="rId52"/>
    <sheet xmlns:r="http://schemas.openxmlformats.org/officeDocument/2006/relationships" name="Guarantees (Details)" sheetId="53" state="visible" r:id="rId53"/>
    <sheet xmlns:r="http://schemas.openxmlformats.org/officeDocument/2006/relationships" name="Partnerships and Joint Ventur54" sheetId="54" state="visible" r:id="rId54"/>
    <sheet xmlns:r="http://schemas.openxmlformats.org/officeDocument/2006/relationships" name="Partnerships and Joint Ventur55" sheetId="55" state="visible" r:id="rId55"/>
    <sheet xmlns:r="http://schemas.openxmlformats.org/officeDocument/2006/relationships" name="Partnerships and Joint Ventur56" sheetId="56" state="visible" r:id="rId56"/>
    <sheet xmlns:r="http://schemas.openxmlformats.org/officeDocument/2006/relationships" name="Partnerships and Joint Ventur57" sheetId="57" state="visible" r:id="rId57"/>
    <sheet xmlns:r="http://schemas.openxmlformats.org/officeDocument/2006/relationships" name="Operating Information by Segm58" sheetId="58" state="visible" r:id="rId58"/>
    <sheet xmlns:r="http://schemas.openxmlformats.org/officeDocument/2006/relationships" name="Operating Information by Segm59" sheetId="59" state="visible" r:id="rId59"/>
    <sheet xmlns:r="http://schemas.openxmlformats.org/officeDocument/2006/relationships" name="Operating Information by Segm60" sheetId="60" state="visible" r:id="rId60"/>
    <sheet xmlns:r="http://schemas.openxmlformats.org/officeDocument/2006/relationships" name="Operating Information by Segm61" sheetId="61" state="visible" r:id="rId61"/>
    <sheet xmlns:r="http://schemas.openxmlformats.org/officeDocument/2006/relationships" name="Operating Information by Segm62" sheetId="62" state="visible" r:id="rId62"/>
    <sheet xmlns:r="http://schemas.openxmlformats.org/officeDocument/2006/relationships" name="Operating Information by Segm63" sheetId="63" state="visible" r:id="rId63"/>
    <sheet xmlns:r="http://schemas.openxmlformats.org/officeDocument/2006/relationships" name="Acquisitions of Stork Holding B" sheetId="64" state="visible" r:id="rId64"/>
    <sheet xmlns:r="http://schemas.openxmlformats.org/officeDocument/2006/relationships" name="Acquisitions of Stork Holding65" sheetId="65" state="visible" r:id="rId65"/>
    <sheet xmlns:r="http://schemas.openxmlformats.org/officeDocument/2006/relationships" name="Acquisitions of Stork Holding66" sheetId="66" state="visible" r:id="rId66"/>
    <sheet xmlns:r="http://schemas.openxmlformats.org/officeDocument/2006/relationships" name="Acquisitions of Stork Holding67" sheetId="67" state="visible" r:id="rId67"/>
    <sheet xmlns:r="http://schemas.openxmlformats.org/officeDocument/2006/relationships" name="Acquisitions of Stork Holding68" sheetId="68" state="visible" r:id="rId68"/>
  </sheets>
  <definedNames/>
  <calcPr calcId="124519" fullCalcOnLoad="1"/>
</workbook>
</file>

<file path=xl/sharedStrings.xml><?xml version="1.0" encoding="utf-8"?>
<sst xmlns="http://schemas.openxmlformats.org/spreadsheetml/2006/main" uniqueCount="619">
  <si>
    <t>Document and Entity Information - shares</t>
  </si>
  <si>
    <t>6 Months Ended</t>
  </si>
  <si>
    <t>Jun. 30, 2017</t>
  </si>
  <si>
    <t>Jul. 28, 2017</t>
  </si>
  <si>
    <t>Document and Entity Information</t>
  </si>
  <si>
    <t>Entity Registrant Name</t>
  </si>
  <si>
    <t>FLUOR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 OF EARNINGS - USD ($) shares in Thousands, $ in Thousands</t>
  </si>
  <si>
    <t>3 Months Ended</t>
  </si>
  <si>
    <t>Jun. 30, 2016</t>
  </si>
  <si>
    <t>CONDENSED CONSOLIDATED STATEMENT OF EARNINGS</t>
  </si>
  <si>
    <t>TOTAL REVENUE</t>
  </si>
  <si>
    <t>TOTAL COST OF REVENUE</t>
  </si>
  <si>
    <t>OTHER (INCOME) AND EXPENSES</t>
  </si>
  <si>
    <t>Corporate general and administrative expense</t>
  </si>
  <si>
    <t>Interest expense</t>
  </si>
  <si>
    <t>Interest income</t>
  </si>
  <si>
    <t>Total cost and expenses</t>
  </si>
  <si>
    <t>EARNINGS (LOSS) BEFORE TAXES</t>
  </si>
  <si>
    <t>INCOME TAX EXPENSE (BENEFIT)</t>
  </si>
  <si>
    <t>NET EARNINGS (LOSS)</t>
  </si>
  <si>
    <t>LESS: NET EARNINGS ATTRIBUTABLE TO NONCONTROLLING INTERESTS</t>
  </si>
  <si>
    <t>NET EARNINGS (LOSS) ATTRIBUTABLE TO FLUOR CORPORATION</t>
  </si>
  <si>
    <t>BASIC EARNINGS (LOSS) PER SHARE (in dollars per share)</t>
  </si>
  <si>
    <t>DILUTED EARNINGS (LOSS) PER SHARE (in dollars per share)</t>
  </si>
  <si>
    <t>SHARES USED TO CALCULATE EARNINGS (LOSS) PER SHARE</t>
  </si>
  <si>
    <t>BASIC (in shares)</t>
  </si>
  <si>
    <t>DILUTED (in shares)</t>
  </si>
  <si>
    <t>DIVIDENDS DECLARED PER SHARE</t>
  </si>
  <si>
    <t>CONDENSED CONSOLIDATED STATEMENT OF COMPREHENSIVE INCOME - USD ($) $ in Thousands</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loss) on available-for-sale securities</t>
  </si>
  <si>
    <t>TOTAL OTHER COMPREHENSIVE INCOME (LOSS), NET OF TAX</t>
  </si>
  <si>
    <t>COMPREHENSIVE INCOME (LOSS)</t>
  </si>
  <si>
    <t>LESS: COMPREHENSIVE INCOME ATTRIBUTABLE TO NONCONTROLLING INTERESTS</t>
  </si>
  <si>
    <t>COMPREHENSIVE INCOME (LOSS) ATTRIBUTABLE TO FLUOR CORPORATION</t>
  </si>
  <si>
    <t>CONDENSED CONSOLIDATED BALANCE SHEET - USD ($) $ in Thousands</t>
  </si>
  <si>
    <t>Dec. 31, 2016</t>
  </si>
  <si>
    <t>CURRENT ASSETS</t>
  </si>
  <si>
    <t>Cash and cash equivalents ($522,603 and $439,942 related to variable interest entities ("VIEs"))</t>
  </si>
  <si>
    <t>Marketable securities, current ($93,965 and $48,155 related to VIEs)</t>
  </si>
  <si>
    <t>Accounts and notes receivable, net ($205,441 and $232,242 related to VIEs)</t>
  </si>
  <si>
    <t>Contract work in progress ($85,315 and $124,677 related to VIEs)</t>
  </si>
  <si>
    <t>Other current assets ($23,962 and $24,017 related to VIEs)</t>
  </si>
  <si>
    <t>Total current assets</t>
  </si>
  <si>
    <t>Marketable securities, noncurrent</t>
  </si>
  <si>
    <t>Property, plant and equipment ("PP&amp;E") ((net of accumulated depreciation of $1,174,737 and $1,122,191) (net PP&amp;E of $47,697 and $53,728 related to VIEs))</t>
  </si>
  <si>
    <t>Goodwill</t>
  </si>
  <si>
    <t>Investments</t>
  </si>
  <si>
    <t>Deferred taxes</t>
  </si>
  <si>
    <t>Deferred compensation trusts</t>
  </si>
  <si>
    <t>Other assets ($23,965 and $24,248 related to VIEs)</t>
  </si>
  <si>
    <t>TOTAL ASSETS</t>
  </si>
  <si>
    <t>CURRENT LIABILITIES</t>
  </si>
  <si>
    <t>Trade accounts payable ($210,369 and $221,601 related to VIEs)</t>
  </si>
  <si>
    <t>Revolving credit facility and other borrowings</t>
  </si>
  <si>
    <t>Advance billings on contracts ($322,656 and $263,393 related to VIEs)</t>
  </si>
  <si>
    <t>Accrued salaries, wages and benefits ($30,631 and $35,573 related to VIEs)</t>
  </si>
  <si>
    <t>Other accrued liabilities ($33,706 and $32,015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39,876,865 and 139,258,483 shares in 2017 and 2016,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Property, plant and equipment, net</t>
  </si>
  <si>
    <t>Property, plant and equipment, accumulated depreciation</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Other current assets</t>
  </si>
  <si>
    <t>NONCURRENT ASSETS, VIEs</t>
  </si>
  <si>
    <t>Net property, plant and equipment</t>
  </si>
  <si>
    <t>Other noncurrent assets</t>
  </si>
  <si>
    <t>CURRENT LIABILITIES, VIEs</t>
  </si>
  <si>
    <t>Trade accounts payable</t>
  </si>
  <si>
    <t>Advance billings on contracts</t>
  </si>
  <si>
    <t>Accrued salaries, wages and benefits</t>
  </si>
  <si>
    <t>Other accrued liabilities</t>
  </si>
  <si>
    <t>Consolidated variable interest entities</t>
  </si>
  <si>
    <t>CONDENSED CONSOLIDATED STATEMENT OF CASH FLOWS - USD ($) $ in Thousands</t>
  </si>
  <si>
    <t>CASH FLOWS FROM OPERATING ACTIVITIES</t>
  </si>
  <si>
    <t>Net earnings</t>
  </si>
  <si>
    <t>Adjustments to reconcile net earnings to cash provided (utilized) by operating activities:</t>
  </si>
  <si>
    <t>Depreciation of fixed assets</t>
  </si>
  <si>
    <t>Amortization of intangibles</t>
  </si>
  <si>
    <t>(Earnings) loss from equity method investments, net of distributions</t>
  </si>
  <si>
    <t>Gain on sale of property, plant and equipment</t>
  </si>
  <si>
    <t>Amortization of stock-based awards</t>
  </si>
  <si>
    <t>Deferred compensation trust</t>
  </si>
  <si>
    <t>Deferred compensation obligation</t>
  </si>
  <si>
    <t>Net retirement plan accrual (contributions)</t>
  </si>
  <si>
    <t>Changes in operating assets and liabilitie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Investments in partnerships and joint ventures</t>
  </si>
  <si>
    <t>Acquisitions, net of cash acquired</t>
  </si>
  <si>
    <t>Cash utilized by investing activities</t>
  </si>
  <si>
    <t>CASH FLOWS FROM FINANCING ACTIVITIES</t>
  </si>
  <si>
    <t>Repurchase of common stock</t>
  </si>
  <si>
    <t>Dividends paid</t>
  </si>
  <si>
    <t>Proceeds from issuance of 1.75% Senior Notes</t>
  </si>
  <si>
    <t>Debt issuance costs</t>
  </si>
  <si>
    <t>Repayment of Stork Notes and other borrowings</t>
  </si>
  <si>
    <t>Borrowings under revolving lines of credit</t>
  </si>
  <si>
    <t>Repayment of borrowings under revolving lines of credit</t>
  </si>
  <si>
    <t>Distributions paid to noncontrolling interests</t>
  </si>
  <si>
    <t>Capital contributions by noncontrolling interests</t>
  </si>
  <si>
    <t>Taxes paid on vested restricted stock</t>
  </si>
  <si>
    <t>Stock options exercised</t>
  </si>
  <si>
    <t>Cash provided (utilized) by financing activities</t>
  </si>
  <si>
    <t>Effect of exchange rate changes on cash</t>
  </si>
  <si>
    <t>Decrease in cash and cash equivalents</t>
  </si>
  <si>
    <t>Cash and cash equivalents at beginning of period</t>
  </si>
  <si>
    <t>Cash and cash equivalents at end of period</t>
  </si>
  <si>
    <t>CONDENSED CONSOLIDATED STATEMENT OF CASH FLOWS (Parenthetical)</t>
  </si>
  <si>
    <t>Mar. 31, 2016</t>
  </si>
  <si>
    <t>1.750% Senior Notes</t>
  </si>
  <si>
    <t>Debt instruments</t>
  </si>
  <si>
    <t>Debt interest rate (as a percent)</t>
  </si>
  <si>
    <t>1.75%</t>
  </si>
  <si>
    <t>Principles of Consolidation</t>
  </si>
  <si>
    <t>(1) Principles of Consolidation
The Condensed Consolidated Financial Statements do not include footnotes and certain financial information normally presented annually under accounting principles generally accepted in the United States and, therefore, should be read in conjunction with the company’s December 31, 2016 Annual Report on Form 10-K. Accounting measurements at interim dates inherently involve greater reliance on estimates than at year-end. The results of operations for the three and six months ended June 30, 2017 may not necessarily be indicative of results that can be expected for the full year.
The Condensed Consolidated Financial Statements included herein are unaudited; however, they contain all adjustments of a normal recurring nature which, in the opinion of management, are necessary to present fairly its consolidated financial position as of June 30, 2017 and December 31, 2016 and its consolidated results of operations and cash flows for the interim periods presented. All significant intercompany transactions of consolidated subsidiaries are eliminated. Management has evaluated all material events occurring subsequent to the date of the financial statements up to the filing date of this Form 10-Q.
The Condensed Consolidated Financial Statements include the financial statements of Stork Holding B.V. (“Stork”) since March 1, 2016, the date of acquisition. See Note 17 for a discussion of the acquisition.</t>
  </si>
  <si>
    <t>Recent Accounting Pronouncements</t>
  </si>
  <si>
    <t>(2) Recent Accounting Pronouncements
New accounting pronouncements implemented by the company during the first half of 2017 are discussed below or in the related notes, where appropriate.
In the first quarter of 2017, the company adopted Accounting Standards Update (“ASU”) 2016-17, “Interests Held through Related Parties That Are Under Common Control” which amends the consolidation requirements that apply to a single decision maker’s evaluation of interests held through related parties that are under common control when it is determining whether it is the primary beneficiary of a variable interest entity. The adoption of ASU 2016-17 did not have any impact on the company’s financial position, results of operations or cash flows.
In the first quarter of 2017, the company adopted ASU 2016-09, “Improvements to Employee Share-Based Payment Accounting.” This ASU is intended to simplify various aspects of accounting for share-based payment awards, including income tax consequences, classification of awards as either equity or liabilities, classification on the statement of cash flows and forfeiture rate calculations. As a result of the adoption of ASU 2016-09, the excess tax benefits and tax deficiencies associated with option exercises and vested share awards are now recognized as income tax benefit or expense in the Condensed Consolidated Statement of Earnings instead of in additional paid-in capital. Additionally, the excess tax benefits are now presented as an operating activity on the Condensed Consolidated Statement of Cash Flows, rather than as a financing activity. ASU 2016-09 also changed the method the company uses to calculate shares for diluted earnings per share (discussed further in Note 6). The company adopted the provision of ASU 2016-09 on a prospective basis; therefore, these changes were effective beginning in the first quarter of 2017. The adoption of ASU 2016-09 did not have a material impact on the company’s financial position, results of operations or cash flows.
In the first quarter of 2017, the company adopted ASU 2016-07, “Simplifying the Transition to the Equity Method of Accounting” which eliminates the requirement to retrospectively apply equity method accounting when an investor obtains significant influence over a previously held investment. The adoption of ASU 2016-07 did not have any impact on the company’s financial position, results of operations or cash flows.
In the first quarter of 2017, the company adopted ASU 2016-05, “Effect of Derivative Contract Novations on Existing Hedge Accounting Relationships.” This ASU clarifies that the novation of a derivative contract in a hedge accounting relationship does not, in and of itself, require dedesignation of that hedge accounting relationship. The adoption of ASU 2016-05 did not have any impact on the company’s financial position, results of operations or cash flows.
New accounting pronouncements requiring implementation in future periods are discussed below.
In May 2017, the Financial Accounting Standards Board (“FASB”) issued ASU 2017-09, “Compensation — Stock Compensation (Topic 718): Scope of Modification Accounting,”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Management does not expect the adoption of ASU 2017-09 to have a material impact on the company’s financial position, results of operations or cash flows.
In March 2017, the FASB issued ASU 2017-08, “Premium Amortization on Purchased Callable Debt Securities.” For purchased callable debt securities held at a premium, ASU 2017-08 requires entities to amortize the premium to the earliest call date rather than over the contractual life of the instrument. Therefore, entities will no longer recognize a loss in earnings on the unamortized premium upon the issuer’s exercise of a call. ASU 2017-08 is effective for interim and annual reporting periods beginning after December 15, 2018. Management does not expect the adoption of ASU 2017-08 to have a material impact on the company’s financial position, results of operations or cash flows.
In March 2017, the FASB issued ASU 2017-07, “Improving the Presentation of Net Periodic Pension Cost and Net Periodic Postretirement Benefit Cost.” ASU 2017-07 requires employers to present the service cost component of net periodic benefit cost in the same income statement line item as other compensation costs arising from services rendered during the period. The other components of net periodic benefit cost are required to be presented separately from the service cost component. ASU 2017-07 is effective for interim and annual reporting periods beginning after December 15, 2017. Management does not expect the adoption of ASU 2017-07 to have a material impact on the company’s financial position, results of operations or cash flows.
In January 2017, the FASB issued ASU 2017-04, “Simplifying the Test for Goodwill Impairment.” ASU 2017-04 removes the second step of the goodwill impairment test, which requires a hypothetical purchase price allocation.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Early adoption is permitted for interim and annual goodwill impairment testing dates after January 1, 2017. Management does not expect the adoption of ASU 2017-04 to have a material impact on the company’s financial position, results of operations or cash flows.
In January 2017, the FASB issued ASU 2017-01, “Business Combinations (Topic 805):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Management does not expect the adoption of ASU 2017-01 to have a material impact on the company’s financial position, results of operations or cash flows.
In November 2016, the FASB issued ASU 2016-18, “Statement of Cash Flows (Topic 230):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Management does not expect the adoption of ASU 2016-18 to have a material impact on the company’s financial position, results of operations or cash flows.
In August 2016, the FASB issued ASU 2016-15, “Classification of Certain Cash Receipts and Cash Payments.” ASU 2016-15 amends the guidance in Accounting Standards Codification (“ASC”) 230, which often requires judgment to determine the appropriate classification of cash flows as operating, investing or financing activities and has resulted in diversity in practice in how certain cash receipts and cash payments are classified. ASU 2016-15 is effective for interim and annual reporting periods beginning after December 15, 2017 and should be applied on a retrospective basis. Management does not expect the adoption of ASU 2016-15 to have a material impact on the company’s cash flows.
In June 2016, the FASB issued ASU 2016-13, “Measurement of Credit Losses on Financial Instruments.” The amendments in this ASU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Management does not expect the adoption of ASU 2016-13 to have a material impact on the company’s financial position, results of operations or cash flows.
In February 2016, the FASB issued ASU 2016-02, “Leases: Amendments to the FASB Accounting Standards Codification,” which amends the existing guidance on accounting for leases. This ASU requires the recognition of lease assets and lease liabilities on the balance sheet, and the disclosure of key information about leasing arrangements. ASU 2016-02 is effective for interim and annual reporting periods beginning after December 15, 2018. Early adoption is permitted and modified retrospective application is required for leases that exist or are entered into after the beginning of the earliest comparative period in the financial statements. Management is currently evaluating the impact of adopting ASU 2016-02 on the company’s financial position, results of operations or cash flows.
In January 2016, the FASB issued ASU 2016-01, “Financial Instruments — Overall — Recognition and Measurement of Financial Assets and Financial Liabilities.” This ASU requires entities to measure equity investments that do not result in consolidation and are not accounted for under the equity method at fair value and to recognize any changes in fair value in net income unless the investments qualify for a practicability exception. ASU 2016-01 is effective for interim and annual reporting periods beginning after December 15, 2017. Management does not expect the adoption of ASU 2016-01 to have a material impact on the company’s financial position, results of operations or cash flows.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present separate performance obligations, how variable consideration (which may include change orders and claims) is recognized, whether revenue should be recognized at a point in time or over time and ensuring the time value of money is considered in the transaction price.
As a result of the deferral of the effective date in ASU 2015-14, “Revenue from Contracts with Customers — Deferral of the Effective Date,” the company will now be required to adopt ASU 2014-09 for interim and annual reporting periods beginning after December 15, 2017. ASU 2014-09 can be applied either retrospectively to each prior period presented or as a cumulative-effect adjustment as of the date of adoption.
In March 2016, the FASB issued ASU 2016-08, “Principal versus Agent Considerations (Reporting Revenue Gross versus Net)” which clarifies the principal versus agent guidance in ASU 2014-09. ASU 2016-08 clarifies how an entity determines whether to report revenue gross or net based on whether it controls a specific good or service before it is transferred to a customer. ASU 2016-08 also reframes the indicators to focus on evidence that an entity is acting as a principal rather than as an agent.
In April 2016, the FASB issued ASU 2016-10, “Identifying Performance Obligations and Licensing,” which amends certain aspects of ASU 2014-09. ASU 2016-10 amends how an entity should identify performance obligations for immaterial promised goods or services, shipping and handling activities and promises that may represent performance obligations. ASU 2016-10 also provides implementation guidance for determining the nature of licensing and royalties arrangements.
In May 2016, the FASB issued ASU 2016-12, “Narrow-Scope Improvements and Practical Expedients,” which also clarifies certain aspects of ASU 2014-09 including the assessment of collectability, presentation of sales taxes, treatment of noncash consideration, and accounting for completed contracts and contract modifications at transition.
In December 2016, the FASB issued ASU 2016-20, “Technical Corrections and Improvements to Topic 606, Revenue from Contracts with Customers,” which allows an entity to determine the provision for loss contracts at either the contract level or the performance obligation level as an accounting policy election.
In February 2017, the FASB issued ASU 2017-05, “Clarifying the Scope of Asset Derecognition Guidance and Accounting for Partial Sales of Nonfinancial Assets,” which clarifies that the scope and application of ASC 610-20 on accounting for the sale or transfer of nonfinancial assets and in substance nonfinancial assets to noncustomers, including partial sales, applies only when the asset (or asset group) does not meet the definition of a business. ASU 2017-05, 2016-20, 2016-12, 2016-10 and 2016-08 are effective upon adoption of ASU 2014-09.
Management is currently evaluating the impact of adopting ASU 2014-09, 2016-08, 2016-10, 2016-12, 2016-20 and 2017-05 on the company’s financial position, results of operations, cash flows and related disclosures. Adoption of these ASUs is expected to affect the manner in which the company determines the unit of account for its projects (i.e., performance obligations). Under existing guidance, the company typically segments revenue and margin recognition between the engineering and construction phases of its contracts. Upon adoption, the company expects that the entire engineering and construction contract will typically be a single unit of account (a single performance obligation), which will result in a more constant recognition of revenue and margin over the term of the contract. The company will adopt ASU 2014-09 during the first quarter of 2018. The company expects to adopt this new standard using the modified retrospective method that will result in a cumulative effect adjustment as of the date of adoption.</t>
  </si>
  <si>
    <t>Other Comprehensive Income (Loss)</t>
  </si>
  <si>
    <t>(3) Other Comprehensive Income (Loss)
The tax effects of the components of other comprehensive income (loss) (“OCI”) for the three months ended June 30, 2017 and 2016 are as follows:
Three Months Ended
Three Months Ended
June 30, 2017
June 30, 2016
Tax
Tax
Before-Tax
Benefit
Net-of-Tax
Before-Tax
Benefit
Net-of-Tax
(in thousands)
Amount
(Expense)
Amount
Amount
(Expense)
Amount
Other comprehensive income (loss):
Foreign currency translation adjustment
$
$
)
$
$
)
$
$
)
Ownership share of equity method investees’
other comprehensive income (loss)
)
)
)
Defined benefit pension and postretirement plan adjustments
)
)
Unrealized loss on derivative contracts
)
)
)
)
Unrealized gain (loss) on available-for-sale securities
)
)
)
Total other comprehensive income (loss)
)
)
)
Less: Other comprehensive income (loss) attributable to noncontrolling interests
)
—
)
—
Other comprehensive income (loss) attributable to Fluor Corporation
$
$
)
$
$
)
$
$
)
The tax effects of the components of OCI for the six months ended June 30, 2017 and 2016 are as follows:
Six Months Ended
Six Months Ended
June 30, 2017
June 30, 2016
Tax
Tax
Before-Tax
Benefit
Net-of-Tax
Before-Tax
Benefit
Net-of-Tax
(in thousands)
Amount
(Expense)
Amount
Amount
(Expense)
Amount
Other comprehensive income (loss):
Foreign currency translation adjustment
$
$
)
$
$
)
$
$
)
Ownership share of equity method investees’ other comprehensive income
)
)
Defined benefit pension and postretirement plan adjustments
)
)
)
)
Unrealized gain on derivative contracts
)
)
Unrealized gain (loss) on available-for-sale securities
)
)
)
Total other comprehensive income (loss)
)
)
)
Less: Other comprehensive income (loss) attributable to noncontrolling interests
)
—
)
—
Other comprehensive income (loss) attributable to Fluor Corporation
$
$
)
$
$
)
$
$
)
The changes in accumulated other comprehensive income (“AOCI”) balances by component (after-tax) for the three months ended June 30, 2017 are as follows:
(in thousands)
Foreign
Ownership Share of
Defined Benefit
Unrealized Gain
Unrealized Gain
Accumulated Other
Attributable to Fluor Corporation:
Balance as of March 31, 2017
$
)
$
)
$
)
$
)
$
)
$
)
Other comprehensive income (loss) before reclassifications
)
—
)
)
)
Amounts reclassified from AOCI
—
—
)
)
Net other comprehensive income (loss)
)
)
)
Balance as of June 30, 2017
$
)
$
)
$
)
$
)
$
)
$
)
Attributable to Noncontrolling Interests:
Balance as of March 31, 2017
$
)
$
—
$
—
$
)
$
—
$
)
Other comprehensive loss before reclassifications
)
—
—
)
—
)
Amounts reclassified from AOCI
—
—
—
—
Net other comprehensive income (loss)
)
—
—
—
)
Balance as of June 30, 2017
$
)
$
—
$
—
$
—
$
—
$
)
The changes in AOCI balances by component (after-tax) for the six months ended June 30, 2017 are as follows:
(in thousands)
Foreign
Ownership Share of
Defined Benefit
Unrealized Gain
Unrealized Gain
Accumulated Other
Attributable to Fluor Corporation:
Balance as of December 31, 2016
$
)
$
)
$
)
$
)
$
)
$
)
Other comprehensive income (loss) before reclassifications
—
)
Amounts reclassified from AOCI
—
—
Net other comprehensive income (loss)
)
Balance as of June 30, 2017
$
)
$
)
$
)
$
)
$
)
$
)
Attributable to Noncontrolling Interests:
Balance as of December 31, 2016
$
)
$
—
$
—
$
)
$
—
$
)
Other comprehensive income (loss) before reclassifications
)
—
—
—
)
Amounts reclassified from AOCI
—
—
—
—
Net other comprehensive income (loss)
)
—
—
—
)
Balance as of June 30, 2017
$
)
$
—
$
—
$
—
$
—
$
)
The changes in AOCI balances by component (after-tax) for the three months ended June 30, 2016 are as follows:
(in thousands)
Foreign
Ownership Share of
Defined Benefit
Unrealized Gain
Unrealized Gain
Accumulated Other
Attributable to Fluor Corporation:
Balance as of March 31, 2016
$
)
$
)
$
)
$
)
$
$
)
Other comprehensive income (loss) before reclassifications
)
—
)
)
Amounts reclassified from AOCI
—
—
)
Net other comprehensive income (loss)
)
)
)
Balance as of June 30, 2016
$
)
$
)
$
)
$
)
$
$
)
Attributable to Noncontrolling Interests:
Balance as of March 31, 2016
$
)
$
—
$
—
$
)
$
—
$
)
Other comprehensive income before reclassifications
—
—
—
Amounts reclassified from AOCI
—
—
—
—
Net other comprehensive income
—
—
—
Balance as of June 30, 2016
$
$
—
$
—
$
)
$
—
$
The changes in AOCI balances by component (after-tax) for the six months ended June 30, 2016 are as follows:
(in thousands)
Foreign
Ownership Share of
Defined Benefit
Unrealized Gain
Unrealized Gain
Accumulated Other
Attributable to Fluor Corporation:
Balance as of December 31, 2015
$
)
$
)
$
)
$
)
$
)
$
)
Other comprehensive income (loss) before reclassifications
)
)
)
)
Amounts reclassified from AOCI
—
—
)
Net other comprehensive income (loss)
)
)
)
Balance as of June 30, 2016
$
)
$
)
$
)
$
)
$
$
)
Attributable to Noncontrolling Interests:
Balance as of December 31, 2015
$
)
$
—
$
—
$
)
$
—
$
)
Other comprehensive income before reclassifications
—
—
—
Amounts reclassified from AOCI
—
—
—
—
Net other comprehensive income
—
—
—
Balance as of June 30, 2016
$
$
—
$
—
$
)
$
—
$
The significant items reclassified out of AOCI and the corresponding location and impact on the Condensed Consolidated Statement of Earnings are as follows:
Location in
Three Months Ended
Six Months Ended
Condensed Consolidated
June 30,
June 30,
(in thousands)
Statement of Earnings
2017
2016
2017
2016
Component of AOCI:
Defined benefit pension plan adjustments
Various accounts (1)
$
)
$
)
$
)
$
)
Income tax benefit
Income tax expense (benefit)
Net of tax
$
)
$
)
$
)
$
)
Unrealized gain (loss) on derivative contracts:
Commodity and foreign currency contracts
Total cost of revenue
$
$
)
$
$
)
Interest rate contracts
Interest expense
)
)
)
)
Income tax benefit (expense)
Income tax expense (benefit)
)
Net of tax
)
)
)
Less: Noncontrolling interests
Net earnings attributable to noncontrolling interests
)
)
)
)
Net of tax and noncontrolling interests
$
)
$
)
)
Unrealized gain (loss) on available-for-sale securities
Corporate general and administrative expense
$
$
$
)
$
Income tax benefit (expense)
Income tax expense (benefit)
)
)
)
Net of tax
$
$
)
$
(1)
Defined benefit pension plan adjustments were reclassified primarily to total cost of revenue and corporate general and administrative expense.</t>
  </si>
  <si>
    <t>Income Taxes</t>
  </si>
  <si>
    <t>(4) Income Taxes
The effective tax rates for the three and six months ended June 30, 2017 were 72.3 percent and (1.8) percent, respectively, compared to 33.8 percent and 35.5 percent for the corresponding periods of 2016. The effective tax rates for the three and six months ended June 30, 2017, which represented tax benefits in both periods, benefitted from the favorable impact of a worthless stock deduction for an insolvent foreign subsidiary. The effective tax rates for the three and six months ended June 30, 2016 were unfavorably impacted by foreign losses without benefit. All periods benefited from earnings attributable to noncontrolling interests for which income taxes are not typically the responsibility of the company. The items above that benefitted the current year periods had a greater percentage impact on the effective tax rates due to the lower level of operating results for the three and six month periods of 2017.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3.</t>
  </si>
  <si>
    <t>Cash Paid for Interest and Taxes</t>
  </si>
  <si>
    <t>(5) Cash Paid for Interest and Taxes
Cash paid for interest was $36 million and $38 million for the six months ended June 30, 2017 and 2016, respectively. Income tax payments, net of refunds, were $159 million and $77 million during the six-month periods ended June 30, 2017 and 2016, respectively.</t>
  </si>
  <si>
    <t>Earnings Per Share</t>
  </si>
  <si>
    <t>(6) Earnings Per Share
Diluted earnings per share (“EPS”) reflects the assumed exercise or conversion of all dilutive securities using the treasury stock method. As a result of the adoption of ASU 2016-09, the excess tax benefits and tax deficiencies that were previously recorded to additional paid-in capital have been excluded from the hypothetical proceeds used to calculate the repurchase of shares under the treasury stock method beginning in the first quarter of 2017.
The calculations of the basic and diluted EPS for the three and six months ended June 30, 2017 and 2016 are presented below:
Three Months Ended
Six Months Ended
June 30,
June 30,
(in thousands, except per share amounts)
2017
2016
2017
2016
Net earnings (loss) attributable to Fluor Corporation
$
)
$
$
$
Basic EPS attributable to Fluor Corporation:
Weighted average common shares outstanding
Basic earnings (loss) per share
$
)
$
$
$
Diluted EPS attributable to Fluor Corporation:
Weighted average common shares outstanding
Diluted effect:
Employee stock options, restricted stock units and shares and Value Driver Incentive units (1)
—
Weighted average diluted shares outstanding
Diluted earnings (loss) per share
$
)
$
$
$
Anti-dilutive securities not included above
(1)
Employee stock options, restricted stock units and shares, and Value Driver Incentive units of 936,000 were excluded from weighted average diluted shares outstanding for the three months ended June 30, 2017 as the shares would have an anti-dilutive effect on the net loss.
During the six months ended June 30, 2016, the company repurchased and cancelled 202,650 shares of its common stock under its stock repurchase program for approximately $10 million. No shares were repurchased during the three and six months ended June 30, 2017, and three months ended June 30, 2016.</t>
  </si>
  <si>
    <t>Fair Value Measurements</t>
  </si>
  <si>
    <t>(7) Fair Value Measure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June 30, 2017 and December 31, 2016:
June 30, 2017
December 31, 2016
Fair Value Hierarchy
Fair Value Hierarchy
(in thousands)
Total
Level 1
Level 2
Level 3
Total
Level 1
Level 2
Level 3
Assets:
Cash and cash equivalents (1)
$
$
$
—
$
—
$
$
$
—
$
—
Marketable securities, current (2)
—
—
—
—
Deferred compensation trusts (3)
—
—
—
—
Marketable securities, noncurrent (4)
—
—
—
—
Derivative assets (5)
Commodity contracts
—
—
—
—
Foreign currency contracts
—
—
—
—
Liabilities:
Derivative liabilities (5)
Commodity contracts
$
—
$
—
$
—
$
—
$
$
—
$
$
—
Foreign currency contracts
—
—
—
—
(1)
Consists primarily of registered money market funds valued at fair value. These investments represent the net asset value of the shares of such funds as of the close of business at the end of the period.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8 for the classification of commodity and foreign currency contracts on the Condensed Consolidated Balance Sheet. Commodity and foreign currency contracts are estimated using standard pricing models with market-based inputs, which take into account the present value of estimated future cash flows.
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June 30, 2017: money market funds of $1 million, U.S. agency securities of $12 million, U.S. Treasury securities of $80 million, corporate debt securities of $123 million and commercial paper of $5 million. As of December 31, 2016, available-for-sale securities consisted of money market funds of $21 million, U.S. agency securities of $11 million, U.S. Treasury securities of $87 million and corporate debt securities of $100 million. The amortized cost of these available-for-sale securities is not materially different from the fair value. During the three and six months ended June 30, 2017, proceeds from sales and maturities of available-for-sale securities were $19 million and $44 million, respectively, compared to $92 million and $214 million for the corresponding periods of 2016.
In addition to assets and liabilities that are measured at fair value on a recurring basis, the company is required to measure certain assets and liabilities at fair value on a nonrecurring basis. See Note 17 for further discussion of nonrecurring fair value measurements related to the company’s acquisition of Stork.
The carrying values and estimated fair values of the company’s financial instruments that are not required to be measured at fair value in the Condensed Consolidated Balance Sheet are as follows:
June 30, 2017
December 31, 2016
Fair Value
Carrying
Fair
Carrying
Fair
(in thousands)
Hierarchy
Value
Value
Value
Value
Assets:
Cash (1)
Level 1
$
$
$
$
Cash equivalents (2)
Level 2
Marketable securities, current (3)
Level 2
Notes receivable, including noncurrent portion (4)
Level 3
Liabilities:
1.750% Senior Notes (5)
Level 2
$
$
$
$
3.375% Senior Notes (5)
Level 2
3.5% Senior Notes (5)
Level 2
Revolving Credit Facility (6)
Level 2
—
—
Other borrowings, including noncurrent portion (7)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were estimated based on quoted market prices for similar issues.
(6)
Amounts represent borrowings under the company’s €125 million Revolving Credit Facility which expired in April 2017, as discussed in Note 10. The carrying amount of the borrowings under this revolving credit facility approximated fair value because of the short-term maturity.
(7)
Other borrowings primarily represent bank loans and other financing arrangements assumed in the acquisition of Stork. See Note 17 for a further discussion of the acquisition. The majority of these borrowings mature within one year. The carrying amounts of the borrowings under these arrangements approximate fair value because of the short-term maturity.</t>
  </si>
  <si>
    <t>Derivatives and Hedging</t>
  </si>
  <si>
    <t>(8)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OCI and is reclassified into earnings when the hedged item settles. Any ineffective portion of a hedging instrument’s change in fair value is immediately recognized in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As of June 30, 2017, the company had total gross notional amounts of approximately $952 million of foreign currency contracts (primarily related to the British Pound, Kuwaiti Dinar, Indian Rupee, Philippine Peso and South Korean Won) and $0.4 million of commodity contracts outstanding related to hedging of engineering and construction contract obligations and monetary assets and liabilities denominated in nonfunctional currencies. The foreign currency contracts are of varying duration, none of which extend beyond December 2019. The commodity contracts are of varying duration, none of which extend beyond December 2017. The impact to earnings due to hedge ineffectiveness was immaterial for the three and six months ended June 30, 2017 and 2016.
The fair values of derivatives designated as hedging instruments under ASC 815 as of June 30, 2017 and December 31, 2016 were as follows:
Asset Derivatives
Liability Derivatives
Balance Sheet
June 30,
December 31,
Balance Sheet
June 30,
December 31,
(in thousands)
Location
2017
2016
Location
2017
2016
Commodity contracts
Other current assets
$
$
Other accrued liabilities
$
—
$
Foreign currency contracts
Other current assets
Other accrued liabilities
Foreign currency contracts
Other assets
Noncurrent liabilities
Total
$
$
$
$
The pre-tax net gains (losses) recognized in earnings associated with the hedging instruments designated as fair value hedges for the three and six months ended June 30, 2017 and 2016 were as follows:
Three Months Ended
Six Months Ended
June 30,
June 30,
Fair Value Hedges (in thousands)
Location of Gain (Loss)
2017
2016
2017
2016
Foreign currency contracts
Corporate general and administrative expense
$
$
)
$
$
)
The pre-tax amount of gain (loss) recognized in earnings associated with the hedging instruments designated as fair value hedges noted in the table above offset the amount of gain (loss) recognized in earnings on the hedged items in the same locations in the Condensed Consolidated Statement of Earnings.
The after-tax amount of gain (loss) recognized in OCI associated with the derivative instruments designated as cash flow hedges was as follows:
Three Months Ended
Six Months Ended
June 30,
June 30,
Cash Flow Hedges (in thousands)
2017
2016
2017
2016
Commodity contracts
$
)
$
$
)
$
Foreign currency contracts
)
)
)
Total
$
)
$
)
$
$
)
The after-tax amount of gain (loss) reclassified from AOCI into earnings associated with the derivative instruments designated as cash flow hedges was as follows:
Three Months Ended
Six Months Ended
June 30,
June 30,
Cash Flow Hedges (in thousands)
Location of Gain (Loss)
2017
2016
2017
2016
Commodity contracts
Total cost of revenue
$
)
$
)
$
)
$
)
Foreign currency contracts
Total cost of revenue
)
)
Interest rate contracts
Interest expense
)
)
)
)
Total
$
$
)
$
)
$
)
As of June 30, 2016, the company also had total gross notional amounts of $8 million of foreign currency contracts and $2 million of commodity contracts outstanding that were not designated as hedging instruments. These contracts primarily related to engineering and construction and operations and maintenance contract obligations denominated in nonfunctional currencies. Recognized gains of approximately $3 million and $0.3 million associated with these contracts were included in Cost of Revenues for the three and six months ended June 30, 2016, respectively. There were no similar contracts of significance as of June 30, 2017.</t>
  </si>
  <si>
    <t>Retirement Benefits</t>
  </si>
  <si>
    <t>(9) Retirement Benefits
Net periodic pension expense for the company’s defined benefit pension plans included the following components:
Three Months Ended
Six Months Ended
June 30,
June 30,
(in thousands)
2017
2016
2017
2016
Service cost
$
$
$
$
Interest cost
Expected return on assets
)
)
)
)
Amortization of prior service cost
)
)
)
)
Recognized net actuarial loss
Net periodic pension expense
$
$
$
$
The company currently expects to contribute up to $20 million into its defined benefit pension plans during 2017, which is expected to be in excess of the minimum funding required. During the six months ended June 30, 2017, contributions of approximately $11 million were made by the company.</t>
  </si>
  <si>
    <t>Financing Arrangements</t>
  </si>
  <si>
    <t>(10) Financing Arrangements
As of June 30, 2017, the company had a combination of committed and uncommitted lines of credit that may be used for revolving loans and letters of credit. As of June 30, 2017, letters of credit and borrowings totaling $1.8 billion were outstanding under these committed and uncommitted lines of credit. The committed lines of credit include a $1.7 billion Revolving Loan and Letter of Credit Facility and a $1.8 billion Revolving Loan and Letter of Credit Facility. Both facilities mature in February 2022.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s customary financial and restrictive covenants, including a maximum ratio of consolidated debt to tangible net worth of one-to-one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In connection with the Stork acquisition, the company assumed a €110 million Super Senior Revolving Credit Facility that bore interest at EURIBOR plus 3.75%. In April 2016, the company repaid and replaced the €110 million Super Senior Revolving Credit Facility with a €125 million Revolving Credit Facility which was used for revolving loans, bank guarantees, letters of credit and to fund working capital in the ordinary course of business. This replacement facility, which bore interest at EURIBOR plus .75%, expired in April 2017.
Letters of credit are provided in the ordinary course of business primarily to indemnify the company’s clients if the company fails to perform its obligations under its contracts. Surety bonds may be used as an alternative to letters of credit.
In March 2016, the company issued €500 million of 1.750% Senior Notes (the “2016 Notes”) due March 21, 2023 and received proceeds of €497 million (or approximately $551 million),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For the 2016 Notes, the 2014 Notes and the 2011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6 Notes, the 2014 Notes and the 2011 Notes in its ability to incur additional indebtedness provided the company is in compliance with certain restrictive covenants, including restrictions on liens and restrictions on sale and leaseback transactions. We may, from time to time, repurchase the 2016 Notes, the 2014 Notes or the 2011 Notes in the open market, in privately-negotiated transactions or otherwise in such volumes, at such prices and upon such other terms as we deem appropriate.
In conjunction with the acquisition of Stork on March 1, 2016, the company assumed Stork’s outstanding debt obligations, including its 11.0% Super Senior Notes due 2017 (the ‘‘Stork Notes’’), borrowings under the €110 million Super Senior Revolving Credit Facility, and other debt obligations. On March 2, 2016, the company gave notice to all holders of the Stork Notes of the full redemption of the outstanding €273 million (or approximately $296 million) principal amount of Stork Notes plus a redemption premium of €7 million (or approximately $8 million)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were settled in March 2016. See Note 17 for a further discussion of the acquisition.
Other borrowings of $41 million as of June 30, 2017 and $35 million as of December 31, 2016 primarily represent bank loans and other financing arrangements assumed in the acquisition of Stork, exclusive of the Stork Notes.
As of June 30, 2017, the company was in compliance with all of the financial covenants related to its debt agreements.</t>
  </si>
  <si>
    <t>Stock-Based Plans</t>
  </si>
  <si>
    <t>(11) Stock-Based Plans
The company’s executive and director stock-based compensation plans are described, and informational disclosures are provided, in the Notes to Consolidated Financial Statements included in the Form 10-K for the year ended December 31, 2016. In the first half of 2017 and 2016, restricted stock units totaling 402,783 and 553,415, respectively, were granted to executives and directors, at weighted-average grant date fair values of $52.57 per share and $43.77 per share, respectively. Restricted stock units granted to executives in 2017 and 2016 generally vest ratably over three years. Restricted stock units granted to directors in 2017 and 2016 generally vest on the first anniversary of the grant. For directors and certain executives, restricted stock units are subject to a post-vest holding period of three years. The fair value of restricted stock units represents the closing price of the company’s common stock on the date of grant discounted for the post-vest holding period, when applicable.
During the first half of 2017 and 2016, stock options for the purchase of 1,103,817 shares at a weighted-average exercise price of $55.35 per share and 662,001 shares at a weighted-average exercise price of $46.07 per share, respectively, were awarded to executives. The exercise price of options represents the closing price of the company’s common stock on the date of grant. The options granted in 2017 and 2016 vest ratably over three years and expire ten years after the grant date.
In the first half of 2017 and 2016, performance-based Value Driver Incentive (“VDI”) units totaling 249,204 and 296,052, respectively, were awarded to executives. These awards vest after a period of approximately three years and contain annual performance conditions for each of the three years of the vesting period. The performance targets for each year are generally established in the first quarter of that year. Under ASC 718, performance-based awards are not deemed granted for accounting purposes until the performance targets have been established. Accordingly, only one-third of the units awarded in any given year are deemed to be granted each year of the three year vesting period. During the first half of 2017, units totaling 83,068 and 92,094 under the 2017 and 2016 VDI plans, respectively, were granted at weighted-average grant date fair values of $53.35 per share and $51.62 per share, respectively. The grant date fair value is determined by adjusting the closing price of the company’s common stock on the date of grant for the post-vest holding period discount and for the effect of the market condition, when applicable. For awards granted under the 2017 VDI plan, the number of units will be adjusted at the end of each performance period based on achievement of certain performance targets and market conditions, as defined in the VDI award agreement. For awards granted under the 2016 VDI plan, the number of units is adjusted at the end of each performance period based only on the achievement of certain performance targets as defined in the VDI award agreement. Units granted under the 2017 and 2016 VDI plans can only be settled in company stock and are accounted for as equity awards in accordance with ASC 718.</t>
  </si>
  <si>
    <t>Noncontrolling Interests</t>
  </si>
  <si>
    <t>(12) 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Earnings for all periods presented the amount of net earnings attributable to the company and the amount of net earnings attributable to noncontrolling interests. For the three and six months ended June 30, 2017, net earnings attributable to noncontrolling interests were $17 million and $34 million, respectively. For the three and six months ended June 30, 2016, net earnings attributable to noncontrolling interests were $18 million and $33 million, respectively. Income taxes associated with earnings attributable to noncontrolling interests were immaterial in both periods presented. Distributions paid to noncontrolling interests were $21 million and $24 million for the six months ended June 30, 2017 and 2016, respectively. Capital contributions by noncontrolling interests were $4 million and $8 million for the six months ended June 30, 2017 and 2016, respectively.</t>
  </si>
  <si>
    <t>Contingencies and Commitments</t>
  </si>
  <si>
    <t>(13) 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Fluor Australia Ltd., a wholly-owned subsidiary of the company (“Fluor Australia”), completed cost reimbursable engineering, procurement and construction management services for Santos Ltd. (“Santos”) on a large network of natural gas gathering and processing facilities in Queensland, Australia. On December 13, 2016, Santos filed an action in Queensland Supreme Court against Fluor Australia, asserting various causes of action and seeking damages of approximately AUD $1.47 billion. The company believes that the claims asserted by Santos are without merit and is vigorously defending these claims. Based upon the present status of this matter, the company does not believe it is probable that a loss will be incurred. Accordingly, the company has not recorded a charge as a result of this action.
Other Matters
The company has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claims accounting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Similarly, the company recognizes disputed back charges to suppliers or subcontractors as a reduction of cost when the same requirements have been satisfied. The company periodically evaluates its positions and the amounts recognized with respect to all its claims and back charges. As of June 30, 2017 and December 31, 2016, the company had recorded $75 million and $61 million, respectively, of claim revenue for costs incurred to date and such costs are included in contract work in progress. Additional costs, which will increase the claim revenue balance over time, are expected to be incurred in future periods. The company had also recorded disputed back charges totaling $41 million as of both June 30, 2017 and December 31, 2016. The company believes the ultimate recovery of amounts related to these claims and back charges is probable in accordance with ASC 605-35-25.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t>(14) 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4 billion as of June 30, 2017.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June 30, 2017 and December 31, 2016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15) 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on the Condensed Consolidated Balance Sheet were $114 million and $392 million as of June 30, 2017 and December 31, 2016, respectively. The decrease in this receivable balance in 2017 resulted primarily from one Energy, Chemicals &amp; Mining joint venture project in the United States. Notes receivable from unconsolidated partnerships and joint ventures included in “Accounts and notes receivable, net” and “Other assets” on the Condensed Consolidated Balance Sheet were $16 million and $19 million as of June 30, 2017 and December 31, 2016, respectively.
For unconsolidated partnerships and joint ventures in the construction industry, the company generally recognizes its proportionate share of revenue, cost and profit in its Condensed Consolidated Statement of Earnings and uses the one-line equity method of accounting on the Condensed Consolidated Balance Sheet, which is a common application of ASC 810-10-45-14 in the construction industry. The equity method of accounting is also used for other investments in entities where the company has significant influence. The company’s investments in unconsolidated partnerships and joint ventures accounted for under these methods amounted to $636 million and $454 million as of June 30, 2017 and December 31, 2016, respectively, and were classified under “Investments” and “Other accrued liabilities” on the Condensed Consolidated Balance Sheet.
In February 2016, the company made an initial cash investment of $350 million in COOEC Fluor Heavy Industries Co., Ltd. (“CFHI”), a joint venture in which the company has a 49% ownership interest and Offshore Oil Engineering Co., Ltd., a subsidiary of China National Offshore Oil Corporation, has 51% ownership interest. Through CFHI, the two companies own, operate and manage the Zhuhai Fabrication Yard in China’s Guangdong province. The company made an additional investment of $62 million in the third quarter of 2016 and has a future funding commitment of $78 million.
Variable Interest Entities
In accordance with ASC 810, “Consolidation,” the company assesses its partnerships and joint ventures at inception to determine if any meet the qualifications of a variable interest entity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densed Consolidated Balance Sheet was a net asset of $172 million as of June 30, 2017 and a net liability of $9 million as of December 31, 2016. Some of the company’s VIEs have debt; however, such debt is typically non-recourse in nature. The company’s maximum exposure to loss as a result of its investments in unconsolidated VIEs is typically limited to the aggregate of the carrying value of the investment and future funding necessary to satisfy the contractual obligations of the VIE. Future funding commitments as of June 30, 2017 for the unconsolidated VIEs were $43 million.
In some cases, the company is required to consolidate certain VIEs. As of June 30, 2017, the carrying values of the assets and liabilities associated with the operations of the consolidated VIEs were $1.0 billion and $603 million, respectively. As of December 31, 2016, the carrying values of the assets and liabilities associated with the operations of the consolidated VIEs were $959 million and $566 million, respectively. The assets of a VIE are restricted for use only for the particular VIE and are not available for general operations of the company.
The company has agreements with certain VIEs to provide financial or performance assurances to clients. See Note 14 for a further discussion of such agreements. A discussion of some of the company’s more significant or unique VIEs is provided in the Notes to Consolidated Financial Statements included in the Form 10-K for the year ended December 31, 2016.</t>
  </si>
  <si>
    <t>Operating Information by Segment</t>
  </si>
  <si>
    <t>(16) Operating Information by Segment
A description of the company’s reportable segments is provided in the Notes to Consolidated Financial Statements included in the Form 10-K for the year ended December 31, 2016. During the first quarter of 2017, the company changed the name of the Maintenance, Modification &amp; Asset Integrity segment to Diversified Services. The company reports its operating results in the following four reportable segments: Energy, Chemicals &amp; Mining; Industrial, Infrastructure &amp; Power; Government; and Diversified Services.
Operating information by reportable segment is as follows:
Three Months Ended
Six Months Ended
June 30,
June 30,
External Revenue (in millions)
2017
2016
2017
2016
Energy, Chemicals &amp; Mining
$
$
$
$
Industrial, Infrastructure &amp; Power
Government
Diversified Services
Total external revenue
$
$
$
$
Intercompany revenue for the Diversified Services segment, excluded from the amounts shown above, was $155 million and $301 million for the three and six months ended June 30, 2017, respectively, and $123 million and $240 million for the three and six months ended June 30, 2016, respectively.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interest expense; interest income; domestic and foreign income taxes; and other non-operating income and expense items.
Three Months Ended
Six Months Ended
June 30,
June 30,
Segment Profit (Loss) (in millions)
2017
2016
2017
2016
Energy, Chemicals &amp; Mining
$
$
$
$
Industrial, Infrastructure &amp; Power
)
)
Government
Diversified Services
Total segment profit
$
$
$
$
Segment profit in the Industrial, Infrastructure &amp; Power segment for the three and six months ended June 30, 2017 was adversely affected by pre-tax charges totaling $194 million (or $0.89 per diluted share) and $219 million (or $0.99 per diluted share), respectively, resulting from forecast revisions for estimated cost growth at three fixed-price, gas-fired power plant projects in the southeastern United States.
Segment profit in the Industrial, Infrastructure &amp; Power segment for the three and six months ended June 30, 2017 and 2016 included the operations of NuScale, which are primarily research and development activities associated with the licensing and commercialization of small modular nuclear reactor technology. NuScale expenses included in the determination of segment profit were $17 million and $33 million for the three and six months ended June 30, 2017, respectively, and $22 million and $48 million for the three and six months ended June 30, 2016, respectively. NuScale expenses were net of qualified reimbursable expenses of $10 million and $20 million for the three and six month periods of 2017, respectively, and $17 million and $31 million for the three and six months periods of 2016, respectively. A discussion of the cooperative agreement between NuScale and the U.S. Department of Energy is provided in the Notes to Consolidated Financial Statements included in the Form 10-K for the year ended December 31, 2016.
A reconciliation of total segment profit to earnings (loss) before taxes is as follows:
Three Months Ended
Six Months Ended
Reconciliation of Total Segment Profit to Earnings
June 30,
June 30,
(Loss) Before Taxes (in millions)
2017
2016
2017
2016
Total segment profit
$
$
$
$
Corporate general and administrative expense
)
)
)
)
Interest income (expense), net
)
)
)
)
Earnings attributable to noncontrolling interests
Earnings (loss) before taxes
$
)
$
$
$
Total assets by segment are as follows:
June 30,
December 31,
Total Assets by Segment (in millions)
2017
2016
Energy, Chemicals &amp; Mining
$
$
Industrial, Infrastructure &amp; Power
Government
Diversified Services
The decrease in total assets in the Energy, Chemicals &amp; Mining segment resulted from decreased working capital in support of project execution activities. The increase in total assets in the Industrial, Infrastructure &amp; Power and Diversified Services segments resulted from increased working capital in support of project execution activities.
Total assets in the Industrial, Infrastructure &amp; Power segment as of June 30, 2017 included accounts receivable and contract work in progress related to two subcontracts with Westinghouse Electric Company LLC (“Westinghouse”) to manage the construction workforce at nuclear power plant projects in Georgia (Plant Vogtle) and South Carolina (V.C. Summer). On March 29, 2017 (“the bankruptcy petition date”), Westinghouse filed for Chapter 11 bankruptcy protection in the U.S. Bankruptcy Court, Southern District of New York.
The company has filed mechanic’s liens in Georgia and South Carolina against the property of the owners of the projects for amounts due for pre-petition services rendered to Westinghouse.
On July 31, 2017, the V.C. Summer project was cancelled by the owner of the project and the company is demobilizing from the site. The company continues to provide services to the Plant Vogtle project site at the request of the owner of the project. Based on agreements with the owners of both projects, the company has been compensated by the owners for certain pre-petition services rendered to Westinghouse, and continues to be compensated for post-petition services. In addition to amounts due for post-petition services, total assets as of June 30, 2017 included amounts due of $59 million and $14 million for services provided to V.C. Summer and Plant Vogtle, respectively, prior to the date of the bankruptcy petition. Based on the company’s evaluation of available information, the company expects the amounts outstanding for pre-petition services to be recoverable.</t>
  </si>
  <si>
    <t>Acquisition of Stork Holding B.V.</t>
  </si>
  <si>
    <t>(17) Acquisition of Stork Holding B.V.
On March 1, 2016 (“the acquisition date”), the company acquired 100 percent of Stork for an aggregate purchase price of €695 million (or approximately $756 million), including the assumption of debt and other liabilities. Stork, based in the Netherlands, is a global provider of maintenance, modification and asset integrity services associated with large existing industrial facilities in the oil and gas, chemicals, petrochemicals, industrial and power markets. The company paid €276 million (or approximately $300 million) in cash consideration. The company borrowed €200 million (or approximately $217 million) under its $1.7 billion Revolving Loan and Letter of Credit Facility, and paid €76 million (or approximately $83 million) of cash on hand to initially finance the Stork acquisition. The €200 million borrowed under the $1.7 billion Revolving Loan and Letter of Credit Facility was subsequently repaid from the net proceeds of the 2016 Notes as discussed in Note 10.
In conjunction with the acquisition, the company assumed Stork’s outstanding debt obligations, including the Stork Notes, borrowings under a €110 million Super Senior Revolving Credit Facility, and other debt obligations. On March 2, 2016, the company gave notice to all holders of the Stork Notes of the full redemption of the outstanding €273 million (or approximately $296 million) principal amount of Stork Notes plus a redemption premium of €7 million (or approximately $8 million) effective March 17, 2016. The redemption of the Stork Notes was initially funded with additional borrowings under the company’s $1.7 billion Revolving Loan and Letter of Credit Facility, which borrowings were subsequently repaid from the net proceeds of the 2016 Notes. Certain other outstanding debt obligations assumed in the Stork acquisition of €20 million (or approximately $22 million) were settled in March 2016. In April 2016, the company repaid and replaced the €110 million Super Senior Revolving Credit Facility with a €125 million Revolving Credit Facility that was available to fund working capital in the ordinary course of business. This replacement facility, which bore interest at EURIBOR plus .75%, expired in April 2017.
The company completed its valuation of Stork’s assets and liabilities at the end of 2016. The aggregate purchase price noted above was allocated to the major categories of assets acquired and liabilities assumed based upon their estimated fair values as of the acquisition date. The excess of the purchase price over the estimated fair value of the net tangible and identifiable intangible assets acquired, totaling €384 million (or approximately $417 million), was recorded as goodwill.
The fair value of acquired intangible assets, which consisted primarily of customer relationships and trade names, as well as below market contracts and leases were determined using income-based approaches that utilized unobservable Level 3 inputs, including significant management assumptions such as forecasted revenue and operating margins, customer attrition, and weighted average cost of capital. Customer relationships are being amortized on a straight-line basis over their estimated useful lives of 8 years. Acquired trade names with finite lives are being amortized on a straight-line basis over their estimated useful lives, ranging from 2 to 15 years. Trade names with indefinite lives are not amortized, but are subject to annual impairment testing.
The fair value of property, plant and equipment was determined using a cost-based approach that considers the estimated reproductive cost of the assets adjusted for depreciation factors, which include physical deterioration and functional or economic obsolescence. This approach uses Level 3 inputs that are generally unobservable in the marketplace. A market-based approach was also applied as a secondary method to estimate the fair value of certain assets. The market-based approach utilized observable Level 2 inputs for similar assets in active markets.
Goodwill represents the excess of the purchase price over the fair value of the underlying net assets acquired. Factors contributing to the goodwill balance include the acquired established workforce and the estimated future synergies associated with the combined operations. Of the total goodwill recorded in conjunction with the Stork acquisition, none is expected to be deductible for tax purposes. The goodwill recognized in conjunction with the Stork acquisition has been reported in the Diversified Services segment.
The following table summarizes the fair values of assets acquired and liabilities assumed as of the acquisition date:
(in thousands)
In EUR
In USD
Cash and cash equivalents
€
$
Accounts and notes receivable
Contract work in progress
Other current assets
Property, plant and equipment
Investments
Intangible assets
Goodwill
Deferred taxes, net
Other assets
Trade accounts payable
)
)
Advance billings on contracts
)
)
Other accrued liabilities
)
)
Revolving credit facility and other borrowings
)
)
Long-term debt
)
)
Noncurrent liabilities
)
)
Noncontrolling interests
)
)
Net assets acquired
€
$
Since the acquisition date, revenue and earnings from Stork of $391 million and $4 million for the three months ended June 30, 2016, respectively, and $512 million and $7 million for the six months ended June 30, 2016, respectively, were included in the Condensed Consolidated Statement of Earnings. Integration costs of $5 million and $11 million for the three and six months ended June 30, 2016, respectively, and transaction costs of $1 million and $11 million for the three and six months ended June 30, 2016, respectively, were included in corporate general and administrative expense.
The following pro forma financial information reflects the company’s consolidated operating results as if the Stork acquisition had occurred on January 1, 2015 and includes adjustments for debt refinancing and transaction costs.
Three Months Ended
Six Months Ended
(in thousands)
2016
2016
Pro forma revenue
$
$
Pro forma net earnings attributable to Fluor Corporation</t>
  </si>
  <si>
    <t>Other Comprehensive Income (Loss) (Tables)</t>
  </si>
  <si>
    <t>Schedule of tax effects of components of other comprehensive income (loss)</t>
  </si>
  <si>
    <t>Three Months Ended
Three Months Ended
June 30, 2017
June 30, 2016
Tax
Tax
Before-Tax
Benefit
Net-of-Tax
Before-Tax
Benefit
Net-of-Tax
(in thousands)
Amount
(Expense)
Amount
Amount
(Expense)
Amount
Other comprehensive income (loss):
Foreign currency translation adjustment
$
$
)
$
$
)
$
$
)
Ownership share of equity method investees’
other comprehensive income (loss)
)
)
)
Defined benefit pension and postretirement plan adjustments
)
)
Unrealized loss on derivative contracts
)
)
)
)
Unrealized gain (loss) on available-for-sale securities
)
)
)
Total other comprehensive income (loss)
)
)
)
Less: Other comprehensive income (loss) attributable to noncontrolling interests
)
—
)
—
Other comprehensive income (loss) attributable to Fluor Corporation
$
$
)
$
$
)
$
$
)
Six Months Ended
Six Months Ended
June 30, 2017
June 30, 2016
Tax
Tax
Before-Tax
Benefit
Net-of-Tax
Before-Tax
Benefit
Net-of-Tax
(in thousands)
Amount
(Expense)
Amount
Amount
(Expense)
Amount
Other comprehensive income (loss):
Foreign currency translation adjustment
$
$
)
$
$
)
$
$
)
Ownership share of equity method investees’ other comprehensive income
)
)
Defined benefit pension and postretirement plan adjustments
)
)
)
)
Unrealized gain on derivative contracts
)
)
Unrealized gain (loss) on available-for-sale securities
)
)
)
Total other comprehensive income (loss)
)
)
)
Less: Other comprehensive income (loss) attributable to noncontrolling interests
)
—
)
—
Other comprehensive income (loss) attributable to Fluor Corporation
$
$
)
$
$
)
$
$
)</t>
  </si>
  <si>
    <t>Schedule of changes in accumulated other comprehensive income balances by component (after-tax)</t>
  </si>
  <si>
    <t>(in thousands)
Foreign
Ownership Share of
Defined Benefit
Unrealized Gain
Unrealized Gain
Accumulated Other
Attributable to Fluor Corporation:
Balance as of March 31, 2017
$
)
$
)
$
)
$
)
$
)
$
)
Other comprehensive income (loss) before reclassifications
)
—
)
)
)
Amounts reclassified from AOCI
—
—
)
)
Net other comprehensive income (loss)
)
)
)
Balance as of June 30, 2017
$
)
$
)
$
)
$
)
$
)
$
)
Attributable to Noncontrolling Interests:
Balance as of March 31, 2017
$
)
$
—
$
—
$
)
$
—
$
)
Other comprehensive loss before reclassifications
)
—
—
)
—
)
Amounts reclassified from AOCI
—
—
—
—
Net other comprehensive income (loss)
)
—
—
—
)
Balance as of June 30, 2017
$
)
$
—
$
—
$
—
$
—
$
)
(in thousands)
Foreign
Ownership Share of
Defined Benefit
Unrealized Gain
Unrealized Gain
Accumulated Other
Attributable to Fluor Corporation:
Balance as of December 31, 2016
$
)
$
)
$
)
$
)
$
)
$
)
Other comprehensive income (loss) before reclassifications
—
)
Amounts reclassified from AOCI
—
—
Net other comprehensive income (loss)
)
Balance as of June 30, 2017
$
)
$
)
$
)
$
)
$
)
$
)
Attributable to Noncontrolling Interests:
Balance as of December 31, 2016
$
)
$
—
$
—
$
)
$
—
$
)
Other comprehensive income (loss) before reclassifications
)
—
—
—
)
Amounts reclassified from AOCI
—
—
—
—
Net other comprehensive income (loss)
)
—
—
—
)
Balance as of June 30, 2017
$
)
$
—
$
—
$
—
$
—
$
)
(in thousands)
Foreign
Ownership Share of
Defined Benefit
Unrealized Gain
Unrealized Gain
Accumulated Other
Attributable to Fluor Corporation:
Balance as of March 31, 2016
$
)
$
)
$
)
$
)
$
$
)
Other comprehensive income (loss) before reclassifications
)
—
)
)
Amounts reclassified from AOCI
—
—
)
Net other comprehensive income (loss)
)
)
)
Balance as of June 30, 2016
$
)
$
)
$
)
$
)
$
$
)
Attributable to Noncontrolling Interests:
Balance as of March 31, 2016
$
)
$
—
$
—
$
)
$
—
$
)
Other comprehensive income before reclassifications
—
—
—
Amounts reclassified from AOCI
—
—
—
—
Net other comprehensive income
—
—
—
Balance as of June 30, 2016
$
$
—
$
—
$
)
$
—
$
(in thousands)
Foreign
Ownership Share of
Defined Benefit
Unrealized Gain
Unrealized Gain
Accumulated Other
Attributable to Fluor Corporation:
Balance as of December 31, 2015
$
)
$
)
$
)
$
)
$
)
$
)
Other comprehensive income (loss) before reclassifications
)
)
)
)
Amounts reclassified from AOCI
—
—
)
Net other comprehensive income (loss)
)
)
)
Balance as of June 30, 2016
$
)
$
)
$
)
$
)
$
$
)
Attributable to Noncontrolling Interests:
Balance as of December 31, 2015
$
)
$
—
$
—
$
)
$
—
$
)
Other comprehensive income before reclassifications
—
—
—
Amounts reclassified from AOCI
—
—
—
—
Net other comprehensive income
—
—
—
Balance as of June 30, 2016
$
$
—
$
—
$
)
$
—
$</t>
  </si>
  <si>
    <t>Schedule of significant items reclassified out of AOCI and corresponding location and impact</t>
  </si>
  <si>
    <t>Location in
Three Months Ended
Six Months Ended
Condensed Consolidated
June 30,
June 30,
(in thousands)
Statement of Earnings
2017
2016
2017
2016
Component of AOCI:
Defined benefit pension plan adjustments
Various accounts (1)
$
)
$
)
$
)
$
)
Income tax benefit
Income tax expense (benefit)
Net of tax
$
)
$
)
$
)
$
)
Unrealized gain (loss) on derivative contracts:
Commodity and foreign currency contracts
Total cost of revenue
$
$
)
$
$
)
Interest rate contracts
Interest expense
)
)
)
)
Income tax benefit (expense)
Income tax expense (benefit)
)
Net of tax
)
)
)
Less: Noncontrolling interests
Net earnings attributable to noncontrolling interests
)
)
)
)
Net of tax and noncontrolling interests
$
)
$
)
)
Unrealized gain (loss) on available-for-sale securities
Corporate general and administrative expense
$
$
$
)
$
Income tax benefit (expense)
Income tax expense (benefit)
)
)
)
Net of tax
$
$
)
$
(1)
Defined benefit pension plan adjustments were reclassified primarily to total cost of revenue and corporate general and administrative expense.</t>
  </si>
  <si>
    <t>Earnings Per Share (Tables)</t>
  </si>
  <si>
    <t>Schedule of calculations of basic and diluted EPS</t>
  </si>
  <si>
    <t>Three Months Ended
Six Months Ended
June 30,
June 30,
(in thousands, except per share amounts)
2017
2016
2017
2016
Net earnings (loss) attributable to Fluor Corporation
$
)
$
$
$
Basic EPS attributable to Fluor Corporation:
Weighted average common shares outstanding
Basic earnings (loss) per share
$
)
$
$
$
Diluted EPS attributable to Fluor Corporation:
Weighted average common shares outstanding
Diluted effect:
Employee stock options, restricted stock units and shares and Value Driver Incentive units (1)
—
Weighted average diluted shares outstanding
Diluted earnings (loss) per share
$
)
$
$
$
Anti-dilutive securities not included above
(1)
Employee stock options, restricted stock units and shares, and Value Driver Incentive units of 936,000 were excluded from weighted average diluted shares outstanding for the three months ended June 30, 2017 as the shares would have an anti-dilutive effect on the net loss.</t>
  </si>
  <si>
    <t>Fair Value Measurements (Tables)</t>
  </si>
  <si>
    <t>Schedule of assets and liabilities measured at fair value on a recurring basis</t>
  </si>
  <si>
    <t>June 30, 2017
December 31, 2016
Fair Value Hierarchy
Fair Value Hierarchy
(in thousands)
Total
Level 1
Level 2
Level 3
Total
Level 1
Level 2
Level 3
Assets:
Cash and cash equivalents (1)
$
$
$
—
$
—
$
$
$
—
$
—
Marketable securities, current (2)
—
—
—
—
Deferred compensation trusts (3)
—
—
—
—
Marketable securities, noncurrent (4)
—
—
—
—
Derivative assets (5)
Commodity contracts
—
—
—
—
Foreign currency contracts
—
—
—
—
Liabilities:
Derivative liabilities (5)
Commodity contracts
$
—
$
—
$
—
$
—
$
$
—
$
$
—
Foreign currency contracts
—
—
—
—
(1)
Consists primarily of registered money market funds valued at fair value. These investments represent the net asset value of the shares of such funds as of the close of business at the end of the period.
(2)
Consists of investments in U.S. agency securities, U.S. Treasury securities, corporate debt securities and commercial paper with maturities of less than one year that are valued based on pricing models, which are determined from a compilation of primarily observable market information, broker quotes in non-active markets or similar assets.
(3)
Consists primarily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8 for the classification of commodity and foreign currency contracts on the Condensed Consolidated Balance Sheet. Commodity and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t>
  </si>
  <si>
    <t>June 30, 2017
December 31, 2016
Fair Value
Carrying
Fair
Carrying
Fair
(in thousands)
Hierarchy
Value
Value
Value
Value
Assets:
Cash (1)
Level 1
$
$
$
$
Cash equivalents (2)
Level 2
Marketable securities, current (3)
Level 2
Notes receivable, including noncurrent portion (4)
Level 3
Liabilities:
1.750% Senior Notes (5)
Level 2
$
$
$
$
3.375% Senior Notes (5)
Level 2
3.5% Senior Notes (5)
Level 2
Revolving Credit Facility (6)
Level 2
—
—
Other borrowings, including noncurrent portion (7)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375% Senior Notes and 3.5% Senior Notes were estimated based on quoted market prices for similar issues.
(6)
Amounts represent borrowings under the company’s €125 million Revolving Credit Facility which expired in April 2017, as discussed in Note 10. The carrying amount of the borrowings under this revolving credit facility approximated fair value because of the short-term maturity.
(7)
Other borrowings primarily represent bank loans and other financing arrangements assumed in the acquisition of Stork. See Note 17 for a further discussion of the acquisition. The majority of these borrowings mature within one year. The carrying amounts of the borrowings under these arrangements approximate fair value because of the short-term maturity.</t>
  </si>
  <si>
    <t>Derivatives and Hedging (Tables)</t>
  </si>
  <si>
    <t>Schedule of fair values of derivatives designated as hedging instruments under ASC 815</t>
  </si>
  <si>
    <t>Asset Derivatives
Liability Derivatives
Balance Sheet
June 30,
December 31,
Balance Sheet
June 30,
December 31,
(in thousands)
Location
2017
2016
Location
2017
2016
Commodity contracts
Other current assets
$
$
Other accrued liabilities
$
—
$
Foreign currency contracts
Other current assets
Other accrued liabilities
Foreign currency contracts
Other assets
Noncurrent liabilities
Total
$
$
$
$</t>
  </si>
  <si>
    <t>Schedule of after-tax amount of gain (loss) recognized in OCI and reclassified from AOCI into earnings associated with derivative instruments designated as cash flow hedges</t>
  </si>
  <si>
    <t>The after-tax amount of gain (loss) recognized in OCI associated with the derivative instruments designated as cash flow hedges was as follows:
Three Months Ended
Six Months Ended
June 30,
June 30,
Cash Flow Hedges (in thousands)
2017
2016
2017
2016
Commodity contracts
$
)
$
$
)
$
Foreign currency contracts
)
)
)
Total
$
)
$
)
$
$
)
The after-tax amount of gain (loss) reclassified from AOCI into earnings associated with the derivative instruments designated as cash flow hedges was as follows:
Three Months Ended
Six Months Ended
June 30,
June 30,
Cash Flow Hedges (in thousands)
Location of Gain (Loss)
2017
2016
2017
2016
Commodity contracts
Total cost of revenue
$
)
$
)
$
)
$
)
Foreign currency contracts
Total cost of revenue
)
)
Interest rate contracts
Interest expense
)
)
)
)
Total
$
$
)
$
)
$
)</t>
  </si>
  <si>
    <t>Hedging instruments designated as fair value hedges</t>
  </si>
  <si>
    <t>Schedule of pre-tax net gains (losses) recognized in earnings</t>
  </si>
  <si>
    <t>Three Months Ended
Six Months Ended
June 30,
June 30,
Fair Value Hedges (in thousands)
Location of Gain (Loss)
2017
2016
2017
2016
Foreign currency contracts
Corporate general and administrative expense
$
$
)
$
$
)</t>
  </si>
  <si>
    <t>Retirement Benefits (Tables)</t>
  </si>
  <si>
    <t>Defined Benefit Pension Plans</t>
  </si>
  <si>
    <t>Schedule of components of net periodic pension expense</t>
  </si>
  <si>
    <t>Three Months Ended
Six Months Ended
June 30,
June 30,
(in thousands)
2017
2016
2017
2016
Service cost
$
$
$
$
Interest cost
Expected return on assets
)
)
)
)
Amortization of prior service cost
)
)
)
)
Recognized net actuarial loss
Net periodic pension expense
$
$
$
$</t>
  </si>
  <si>
    <t>Operating Information by Segment (Tables)</t>
  </si>
  <si>
    <t>Schedule of operating information and assets by reportable segment</t>
  </si>
  <si>
    <t>Three Months Ended
Six Months Ended
June 30,
June 30,
External Revenue (in millions)
2017
2016
2017
2016
Energy, Chemicals &amp; Mining
$
$
$
$
Industrial, Infrastructure &amp; Power
Government
Diversified Services
Total external revenue
$
$
$
$
Three Months Ended
Six Months Ended
June 30,
June 30,
Segment Profit (Loss) (in millions)
2017
2016
2017
2016
Energy, Chemicals &amp; Mining
$
$
$
$
Industrial, Infrastructure &amp; Power
)
)
Government
Diversified Services
Total segment profit
$
$
$
$
June 30,
December 31,
Total Assets by Segment (in millions)
2017
2016
Energy, Chemicals &amp; Mining
$
$
Industrial, Infrastructure &amp; Power
Government
Diversified Services</t>
  </si>
  <si>
    <t>Schedule of reconciliation of total segment profit to earnings (loss) before taxes</t>
  </si>
  <si>
    <t>Three Months Ended
Six Months Ended
Reconciliation of Total Segment Profit to Earnings
June 30,
June 30,
(Loss) Before Taxes (in millions)
2017
2016
2017
2016
Total segment profit
$
$
$
$
Corporate general and administrative expense
)
)
)
)
Interest income (expense), net
)
)
)
)
Earnings attributable to noncontrolling interests
Earnings (loss) before taxes
$
)
$
$
$</t>
  </si>
  <si>
    <t>Acquisition of Stork Holding B.V. (Tables)</t>
  </si>
  <si>
    <t>Summary of fair values of assets acquired and liabilities assumed as of the acquisition date</t>
  </si>
  <si>
    <t>(in thousands)
In EUR
In USD
Cash and cash equivalents
€
$
Accounts and notes receivable
Contract work in progress
Other current assets
Property, plant and equipment
Investments
Intangible assets
Goodwill
Deferred taxes, net
Other assets
Trade accounts payable
)
)
Advance billings on contracts
)
)
Other accrued liabilities
)
)
Revolving credit facility and other borrowings
)
)
Long-term debt
)
)
Noncurrent liabilities
)
)
Noncontrolling interests
)
)
Net assets acquired
€
$</t>
  </si>
  <si>
    <t>Schedule of pro forma financial information</t>
  </si>
  <si>
    <t>Three Months Ended
Six Months Ended
(in thousands)
2016
2016
Pro forma revenue
$
$
Pro forma net earnings attributable to Fluor Corporation</t>
  </si>
  <si>
    <t>Other Comprehensive Income (Loss) - Tax Effects of Components of Other Comprehensive Income (Loss) (Details) - USD ($) $ in Thousands</t>
  </si>
  <si>
    <t>Other comprehensive income (loss), Before-Tax Amount:</t>
  </si>
  <si>
    <t>Total other comprehensive income (loss), Before-Tax</t>
  </si>
  <si>
    <t>Less: Other comprehensive income (loss) attributable to noncontrolling interests, Before-Tax</t>
  </si>
  <si>
    <t>Other comprehensive income (loss) attributable to Fluor Corporation, Before-Tax</t>
  </si>
  <si>
    <t>Other comprehensive income (loss), Tax Benefit (Expense):</t>
  </si>
  <si>
    <t>Total other comprehensive income (loss), Tax Benefit (Expense)</t>
  </si>
  <si>
    <t>Other comprehensive income (loss) attributable to Fluor Corporation, Tax Benefit (Expense)</t>
  </si>
  <si>
    <t>Other comprehensive income (loss), Net-of-Tax Amount:</t>
  </si>
  <si>
    <t>Less: Other comprehensive income (loss) attributable to noncontrolling interests, Net-of-Tax</t>
  </si>
  <si>
    <t>Other comprehensive income (loss) attributable to Fluor Corporation, Net-of-Tax</t>
  </si>
  <si>
    <t>Foreign currency translation adjustment, including noncontrolling interests</t>
  </si>
  <si>
    <t>Ownership share of equity method investees' other comprehensive income (loss), including noncontrolling interests</t>
  </si>
  <si>
    <t>Defined benefit pension and postretirement plan adjustments, including noncontrolling interests</t>
  </si>
  <si>
    <t>Unrealized Gain (Loss) on derivative contracts, including noncontrolling interests</t>
  </si>
  <si>
    <t>Unrealized gain (loss) on available-for-sale securities, including noncontrolling interests</t>
  </si>
  <si>
    <t>Other Comprehensive Income (Loss) - Changes in AOCI Balances by Component (Details) - USD ($) $ in Thousands</t>
  </si>
  <si>
    <t>Changes in AOCI balances by component (after-tax)</t>
  </si>
  <si>
    <t>BALANCE</t>
  </si>
  <si>
    <t>Accumulated Other Comprehensive Income (Loss), Net</t>
  </si>
  <si>
    <t>Other comprehensive income (loss) before reclassifications</t>
  </si>
  <si>
    <t>Amounts reclassified from AOCI</t>
  </si>
  <si>
    <t>Foreign Currency Translation</t>
  </si>
  <si>
    <t>Ownership Share of Equity Method Investees' Other Comprehensive Income (Loss)</t>
  </si>
  <si>
    <t>Defined Benefit Pension and Postretirement Plans</t>
  </si>
  <si>
    <t>Unrealized Gain (Loss) on Derivative Contracts</t>
  </si>
  <si>
    <t>Unrealized Gain (Loss) on Available-for-Sale Securities</t>
  </si>
  <si>
    <t>Accumulated Other Comprehensive Income (Loss) Attributable to Noncontrolling Interests</t>
  </si>
  <si>
    <t>Foreign Currency Translation Attributable to Noncontrolling Interests</t>
  </si>
  <si>
    <t>Unrealized Gain (Loss) on Derivative Contracts Attributable Noncontrolling Interests</t>
  </si>
  <si>
    <t>Other Comprehensive Income (Loss) - Significant Items Reclassified Out of AOCI (Details) - USD ($) $ in Thousands</t>
  </si>
  <si>
    <t>Reclassifications out of accumulated other comprehensive income (loss)</t>
  </si>
  <si>
    <t>Total cost of revenue</t>
  </si>
  <si>
    <t>Income tax expense (benefit)</t>
  </si>
  <si>
    <t>Net earnings attributable to noncontrolling interests</t>
  </si>
  <si>
    <t>Defined Benefit Pension and Postretirement Plans | Reclassified out of AOCI</t>
  </si>
  <si>
    <t>Adjustments</t>
  </si>
  <si>
    <t>Income tax benefit</t>
  </si>
  <si>
    <t>Net of tax</t>
  </si>
  <si>
    <t>Unrealized Gain (Loss) on Derivative Contracts | Reclassified out of AOCI</t>
  </si>
  <si>
    <t>Unrealized Gain (Loss) on Derivative Contracts | Reclassified out of AOCI | Commodity contracts and foreign currency contracts</t>
  </si>
  <si>
    <t>Unrealized Gain (Loss) on Derivative Contracts | Reclassified out of AOCI | Interest rate contracts</t>
  </si>
  <si>
    <t>Unrealized Gain (Loss) on Available-for-Sale Securities | Reclassified out of AOCI</t>
  </si>
  <si>
    <t>Income Taxes (Details)</t>
  </si>
  <si>
    <t>Effective tax rate, continuing operations (as a percent)</t>
  </si>
  <si>
    <t>72.30%</t>
  </si>
  <si>
    <t>33.80%</t>
  </si>
  <si>
    <t>(1.80%)</t>
  </si>
  <si>
    <t>35.50%</t>
  </si>
  <si>
    <t>Cash Paid for Interest and Taxes (Details) - USD ($) $ in Millions</t>
  </si>
  <si>
    <t>Interest</t>
  </si>
  <si>
    <t>Income taxes payments, net of refunds</t>
  </si>
  <si>
    <t>Earnings Per Share - Calculations of basic and diluted EPS (Details) - USD ($) $ / shares in Units, $ in Thousands</t>
  </si>
  <si>
    <t>Net earnings (loss) attributable to Fluor Corporation</t>
  </si>
  <si>
    <t>Basic EPS attributable to Fluor Corporation:</t>
  </si>
  <si>
    <t>Weighted average common shares outstanding (in shares)</t>
  </si>
  <si>
    <t>Basic earnings (loss) per share (in dollars per share)</t>
  </si>
  <si>
    <t>Diluted effect:</t>
  </si>
  <si>
    <t>Employee stock options, restricted stock units and shares and Value Driver Incentive units (in shares)</t>
  </si>
  <si>
    <t>Weighted average diluted shares outstanding (in shares)</t>
  </si>
  <si>
    <t>Diluted earnings (loss) per share (in dollars per share)</t>
  </si>
  <si>
    <t>Anti-dilutive securities not included above (in shares)</t>
  </si>
  <si>
    <t>Repurchases of common stock</t>
  </si>
  <si>
    <t>Common stock repurchased and cancelled, shares (in shares)</t>
  </si>
  <si>
    <t>Common stock repurchased and cancelled, amount (in dollars)</t>
  </si>
  <si>
    <t>Earnings Per Share - Antidilutive Shares Excluded from Calculation (Details) - shares</t>
  </si>
  <si>
    <t>Antidilutive securities excluded from computation of EPS</t>
  </si>
  <si>
    <t>Employee stock options, restricted stock units and shares, and Value Driver Incentive units</t>
  </si>
  <si>
    <t>Fair Value Measurements - Recurring Basis (Details) - USD ($) $ in Thousands</t>
  </si>
  <si>
    <t>12 Months Ended</t>
  </si>
  <si>
    <t>Fair value of assets and liabilities measured on recurring basis</t>
  </si>
  <si>
    <t>Other-than-temporary impairment of available-for-sale securities</t>
  </si>
  <si>
    <t>Proceeds from sale and maturity of available-for-sale securities</t>
  </si>
  <si>
    <t>Proceeds from the sales and maturities of available-for-sale securities</t>
  </si>
  <si>
    <t>Marketable securities, available-for-sale | Minimum</t>
  </si>
  <si>
    <t>Debt securities maturity period</t>
  </si>
  <si>
    <t>1 year</t>
  </si>
  <si>
    <t>Marketable securities, available-for-sale | Maximum</t>
  </si>
  <si>
    <t>3 years</t>
  </si>
  <si>
    <t>Fair Value, Measurements, Recurring</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Commercial paper</t>
  </si>
  <si>
    <t>Fair Value, Measurements, Recurring | Commodity contracts</t>
  </si>
  <si>
    <t>Derivative assets</t>
  </si>
  <si>
    <t>Derivative liabilities</t>
  </si>
  <si>
    <t>Fair Value, Measurements, Recurring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Measurements - Financial Instruments Not Required to be Measured at Fair Value (Details) - USD ($) $ in Thousands</t>
  </si>
  <si>
    <t>Nov. 30, 2014</t>
  </si>
  <si>
    <t>Sep. 30, 2011</t>
  </si>
  <si>
    <t>Estimated fair values of the company's financial instruments that are not measured at fair value on a recurring basis</t>
  </si>
  <si>
    <t>Interest rate (as a percent)</t>
  </si>
  <si>
    <t>3.375% Senior Notes</t>
  </si>
  <si>
    <t>3.375%</t>
  </si>
  <si>
    <t>3.5% Senior Notes</t>
  </si>
  <si>
    <t>3.50%</t>
  </si>
  <si>
    <t>Carrying Value</t>
  </si>
  <si>
    <t>Marketable securities, held-to-maturity</t>
  </si>
  <si>
    <t>Notes receivable, including noncurrent portion</t>
  </si>
  <si>
    <t>Carrying Value | 1.750% Senior Notes</t>
  </si>
  <si>
    <t>Debt</t>
  </si>
  <si>
    <t>Carrying Value | 3.375% Senior Notes</t>
  </si>
  <si>
    <t>Carrying Value | 3.5% Senior Notes</t>
  </si>
  <si>
    <t>Carrying Value | Super Senior Revolving Credit Facility</t>
  </si>
  <si>
    <t>Carrying Value | Other borrowings</t>
  </si>
  <si>
    <t>Fair Value | Level 2</t>
  </si>
  <si>
    <t>Fair Value | Level 2 | 1.750% Senior Notes</t>
  </si>
  <si>
    <t>Fair Value | Level 2 | 3.375% Senior Notes</t>
  </si>
  <si>
    <t>Fair Value | Level 2 | 3.5% Senior Notes</t>
  </si>
  <si>
    <t>Fair Value | Level 2 | Super Senior Revolving Credit Facility</t>
  </si>
  <si>
    <t>Fair Value | Level 2 | Other borrowings</t>
  </si>
  <si>
    <t>Fair Value | Level 3</t>
  </si>
  <si>
    <t>Bank deposits | Carrying Value</t>
  </si>
  <si>
    <t>Bank deposits | Fair Value | Level 1</t>
  </si>
  <si>
    <t>Time deposits | Carrying Value</t>
  </si>
  <si>
    <t>Time deposits | Fair Value | Level 2</t>
  </si>
  <si>
    <t>Derivatives and Hedging - Notional Amounts and Fair Values (Details) - Designated as Hedging Instrument - USD ($) $ in Thousands</t>
  </si>
  <si>
    <t>Derivatives, Fair Value</t>
  </si>
  <si>
    <t>Asset Derivatives</t>
  </si>
  <si>
    <t>Liability Derivatives</t>
  </si>
  <si>
    <t>Commodity contracts</t>
  </si>
  <si>
    <t>Total gross notional amount</t>
  </si>
  <si>
    <t>Commodity contracts | Other current assets</t>
  </si>
  <si>
    <t>Commodity contracts | Other accrued liabilities</t>
  </si>
  <si>
    <t>Foreign currency contracts</t>
  </si>
  <si>
    <t>Foreign currency contracts | Other current assets</t>
  </si>
  <si>
    <t>Foreign currency contracts | Other assets.</t>
  </si>
  <si>
    <t>Foreign currency contracts | Other accrued liabilities</t>
  </si>
  <si>
    <t>Foreign currency contracts | Noncurrent liabilities</t>
  </si>
  <si>
    <t>Derivatives and Hedging - Gains (Losses) Associated with Fair Value and Cash Flow Hedges (Details) - USD ($) $ in Thousands</t>
  </si>
  <si>
    <t>Foreign currency contracts | Corporate general and administrative expense</t>
  </si>
  <si>
    <t>Derivative Instruments, Gain (Loss)</t>
  </si>
  <si>
    <t>Pre-tax net gains (losses) recognized in earnings associated with hedging instruments designated as fair value hedges</t>
  </si>
  <si>
    <t>Cash Flow Hedges</t>
  </si>
  <si>
    <t>After-tax amount of gain (loss) recognized in OCI</t>
  </si>
  <si>
    <t>After-tax amount of gain (loss) reclassified from AOCI into earnings</t>
  </si>
  <si>
    <t>Cash Flow Hedges | Commodity contracts</t>
  </si>
  <si>
    <t>Cash Flow Hedges | Commodity contracts | Total cost of revenue</t>
  </si>
  <si>
    <t>Cash Flow Hedges | Foreign currency contracts</t>
  </si>
  <si>
    <t>Cash Flow Hedges | Foreign currency contracts | Total cost of revenue</t>
  </si>
  <si>
    <t>Cash Flow Hedges | Interest rate contracts | Interest expense.</t>
  </si>
  <si>
    <t>Derivatives and Hedging - Derivative Contracts Not Designated as Hedging Instruments (Details) $ in Millions</t>
  </si>
  <si>
    <t>Jun. 30, 2016USD ($)</t>
  </si>
  <si>
    <t>Derivatives</t>
  </si>
  <si>
    <t>Recognized gains/losses associated with derivative contracts not designated as hedging instruments</t>
  </si>
  <si>
    <t>Not designated as hedging instrument | Foreign currency contracts</t>
  </si>
  <si>
    <t>Not designated as hedging instrument | Commodity contracts</t>
  </si>
  <si>
    <t>Retirement Benefits (Details) - Defined Benefit Pension Plans - USD ($) $ in Thousands</t>
  </si>
  <si>
    <t>Net periodic pension expense for defined benefit pension plans</t>
  </si>
  <si>
    <t>Service cost</t>
  </si>
  <si>
    <t>Interest cost</t>
  </si>
  <si>
    <t>Expected return on assets</t>
  </si>
  <si>
    <t>Amortization of prior service cost</t>
  </si>
  <si>
    <t>Recognized net actuarial loss</t>
  </si>
  <si>
    <t>Net periodic pension expense</t>
  </si>
  <si>
    <t>Company contributions</t>
  </si>
  <si>
    <t>Maximum</t>
  </si>
  <si>
    <t>Expected contributions during 2017</t>
  </si>
  <si>
    <t>Financing Arrangements - Credit Facilities (Details)</t>
  </si>
  <si>
    <t>Jun. 30, 2017USD ($)</t>
  </si>
  <si>
    <t>Jun. 30, 2017EUR (€)</t>
  </si>
  <si>
    <t>Mar. 17, 2016USD ($)</t>
  </si>
  <si>
    <t>Mar. 01, 2016USD ($)</t>
  </si>
  <si>
    <t>Lines of credit</t>
  </si>
  <si>
    <t>Amount outstanding under credit facilities</t>
  </si>
  <si>
    <t>Committed credit line | Lines of credit</t>
  </si>
  <si>
    <t>Maximum borrowing capacity</t>
  </si>
  <si>
    <t>Committed credit line | Lines of credit | $1.7 billion Revolving Loan and Letter of Credit Facility</t>
  </si>
  <si>
    <t>Maximum borrowing capacity additional amount, subject to certain conditions</t>
  </si>
  <si>
    <t>Committed credit line | Lines of credit | $1.7 billion Revolving Loan and Letter of Credit Facility | Maximum</t>
  </si>
  <si>
    <t>Ratio of consolidated debt to tangible net worth (as a percent)</t>
  </si>
  <si>
    <t>100.00%</t>
  </si>
  <si>
    <t>Committed credit line | Lines of credit | $1.7 billion Revolving Loan and Letter of Credit Facility | Maximum | Subsidiaries</t>
  </si>
  <si>
    <t>Aggregate amount of debt</t>
  </si>
  <si>
    <t>Committed credit line | Lines of credit | $1.8 billion Revolving Loan and Letter of Credit Facility</t>
  </si>
  <si>
    <t>Committed credit line | Lines of credit | $1.8 billion Revolving Loan and Letter of Credit Facility | Maximum</t>
  </si>
  <si>
    <t>Committed credit line | Lines of credit | $1.8 billion Revolving Loan and Letter of Credit Facility | Maximum | Subsidiaries</t>
  </si>
  <si>
    <t>Committed credit line | Revolving Credit Facility</t>
  </si>
  <si>
    <t>Financing Arrangements - Senior Notes (Details)</t>
  </si>
  <si>
    <t>Mar. 01, 2016EUR (€)</t>
  </si>
  <si>
    <t>Apr. 30, 2016EUR (€)</t>
  </si>
  <si>
    <t>Mar. 31, 2016USD ($)</t>
  </si>
  <si>
    <t>Mar. 31, 2016EUR (€)</t>
  </si>
  <si>
    <t>Nov. 30, 2014USD ($)</t>
  </si>
  <si>
    <t>Sep. 30, 2011USD ($)</t>
  </si>
  <si>
    <t>Lines of credit | Committed credit line</t>
  </si>
  <si>
    <t>April 2016 Revolving Credit Facility due April 2017 | Lines of credit | Committed credit line</t>
  </si>
  <si>
    <t>Maximum borrowing capacity | €</t>
  </si>
  <si>
    <t>April 2016 Revolving Credit Facility due April 2017 | Lines of credit | Committed credit line | Euribor</t>
  </si>
  <si>
    <t>Margin added to variable rate (as a percent)</t>
  </si>
  <si>
    <t>0.75%</t>
  </si>
  <si>
    <t>Super Senior Revolving Credit Facility | Stork Holding B.V.</t>
  </si>
  <si>
    <t>Super Senior Revolving Credit Facility | Stork Holding B.V. | Euribor</t>
  </si>
  <si>
    <t>3.75%</t>
  </si>
  <si>
    <t>Debt issued | €</t>
  </si>
  <si>
    <t>Proceeds from issuance of notes, net of underwriting discounts</t>
  </si>
  <si>
    <t>1.750% Senior Notes | Prior to December 21, 2022</t>
  </si>
  <si>
    <t>Redemption price at which debt may be redeemed (as a percent)</t>
  </si>
  <si>
    <t>1.750% Senior Notes | On or after December 21, 2022</t>
  </si>
  <si>
    <t>1.750% Senior Notes | Occurrence of certain changes in U.S. tax laws</t>
  </si>
  <si>
    <t>1.750% Senior Notes | Change of control triggering event</t>
  </si>
  <si>
    <t>101.00%</t>
  </si>
  <si>
    <t>Debt issued</t>
  </si>
  <si>
    <t>3.5% Senior Notes | Prior to September 15, 2024</t>
  </si>
  <si>
    <t>3.5% Senior Notes | On or after September 15, 2024</t>
  </si>
  <si>
    <t>3.5% Senior Notes | Change of control triggering event</t>
  </si>
  <si>
    <t>3.375% Senior Notes | Change of control triggering event</t>
  </si>
  <si>
    <t>Financing Arrangements - Debt Assumed in Conjunction with Stork Acquisition (Details)</t>
  </si>
  <si>
    <t>Mar. 17, 2016EUR (€)</t>
  </si>
  <si>
    <t>Mar. 02, 2016USD ($)</t>
  </si>
  <si>
    <t>Mar. 02, 2016EUR (€)</t>
  </si>
  <si>
    <t>Stork Holding B.V. | Other borrowings</t>
  </si>
  <si>
    <t>Debt assumed</t>
  </si>
  <si>
    <t>Stork Notes</t>
  </si>
  <si>
    <t>Debt outstanding</t>
  </si>
  <si>
    <t>Outstanding debt redeemed</t>
  </si>
  <si>
    <t>Redemption premium</t>
  </si>
  <si>
    <t>Stork Notes | Stork Holding B.V.</t>
  </si>
  <si>
    <t>11.00%</t>
  </si>
  <si>
    <t>$1.7 billion Revolving Loan and Letter of Credit Facility | Lines of credit | Committed credit line</t>
  </si>
  <si>
    <t>Financing Arrangements - Other Borrowings (Details) - USD ($) $ in Millions</t>
  </si>
  <si>
    <t>Stork Holding B.V.</t>
  </si>
  <si>
    <t>Short-term credit facility</t>
  </si>
  <si>
    <t>Other borrowings</t>
  </si>
  <si>
    <t>Stock-Based Plans (Details) - $ / shares</t>
  </si>
  <si>
    <t>Restricted stock units | Executives and directors</t>
  </si>
  <si>
    <t>Granted (in shares)</t>
  </si>
  <si>
    <t>Granted, weighted average grant date fair value (in dollars per share)</t>
  </si>
  <si>
    <t>Post-vest holding period</t>
  </si>
  <si>
    <t>Restricted stock units | Executives</t>
  </si>
  <si>
    <t>Vesting period</t>
  </si>
  <si>
    <t>Stock Options | Executives</t>
  </si>
  <si>
    <t>Options awarded (in shares)</t>
  </si>
  <si>
    <t>Options awarded, weighted average exercise price (in dollars per share)</t>
  </si>
  <si>
    <t>Term of stock-based award</t>
  </si>
  <si>
    <t>10 years</t>
  </si>
  <si>
    <t>Stock-based VDI units | Executives</t>
  </si>
  <si>
    <t>Stock-based VDI units | 2017 VDI Plan | Executives</t>
  </si>
  <si>
    <t>Expected amount of shares granted (in shares)</t>
  </si>
  <si>
    <t>Expected weighted average grant date fair value (in dollars per share)</t>
  </si>
  <si>
    <t>Stock-based VDI units | 2016 VDI Plan | Executives</t>
  </si>
  <si>
    <t>Noncontrolling Interests (Details) - USD ($) $ in Thousands</t>
  </si>
  <si>
    <t>Contingencies and Commitments - Claims and Actions (Details) AUD in Millions, $ in Millions</t>
  </si>
  <si>
    <t>Dec. 13, 2016AUD</t>
  </si>
  <si>
    <t>Dec. 31, 2016USD ($)</t>
  </si>
  <si>
    <t>Damages sought | AUD</t>
  </si>
  <si>
    <t>Amount of disputed back charges | $</t>
  </si>
  <si>
    <t>Contingencies and Commitments - Contract Work in Progress (Details) - USD ($) $ in Millions</t>
  </si>
  <si>
    <t>Recognized claims against clients</t>
  </si>
  <si>
    <t>Contracts receivable, claims and uncertain amounts</t>
  </si>
  <si>
    <t>Guarantees (Details) $ in Billions</t>
  </si>
  <si>
    <t>Performance Guarantee</t>
  </si>
  <si>
    <t>Estimated performance guarantees outstanding</t>
  </si>
  <si>
    <t>Partnerships and Joint Ventures - Ownership and Receivables (Details) - USD ($) $ in Millions</t>
  </si>
  <si>
    <t>Partnership | Majority</t>
  </si>
  <si>
    <t>Variable interest entity information</t>
  </si>
  <si>
    <t>Entity's interest in partnership or joint venture (as a percent)</t>
  </si>
  <si>
    <t>50.00%</t>
  </si>
  <si>
    <t>Joint ventures | Majority</t>
  </si>
  <si>
    <t>Unconsolidated variable interest entities | Accounts and notes receivable, net</t>
  </si>
  <si>
    <t>Receivables related to work performed for unconsolidated partnerships and joint ventures</t>
  </si>
  <si>
    <t>Notes receivable</t>
  </si>
  <si>
    <t>Unconsolidated variable interest entities | Other assets.</t>
  </si>
  <si>
    <t>Partnerships and Joint Ventures - Unconsolidated Partnerships and Joint Ventures and Equity Method Investments (Details) - USD ($) $ in Millions</t>
  </si>
  <si>
    <t>Investments in unconsolidated partnerships and joint ventures under equity method</t>
  </si>
  <si>
    <t>Partnerships and Joint Ventures - Joint Venture Investment Agreement (Details) $ in Millions</t>
  </si>
  <si>
    <t>1 Months Ended</t>
  </si>
  <si>
    <t>Feb. 29, 2016USD ($)company</t>
  </si>
  <si>
    <t>Sep. 30, 2016USD ($)</t>
  </si>
  <si>
    <t>COOEC Fluor Heavy Industries Co., Ltd.</t>
  </si>
  <si>
    <t>Commitments</t>
  </si>
  <si>
    <t>Cash investment in joint venture</t>
  </si>
  <si>
    <t>Ownership interest in joint venture (as a percent)</t>
  </si>
  <si>
    <t>49.00%</t>
  </si>
  <si>
    <t>COOEC Fluor Heavy Industries Co., Ltd. | Funding commitment, additional investment</t>
  </si>
  <si>
    <t>Commitment amount</t>
  </si>
  <si>
    <t>Offshore Oil Engineering Co., Ltd. | COOEC Fluor Heavy Industries Co., Ltd.</t>
  </si>
  <si>
    <t>51.00%</t>
  </si>
  <si>
    <t>Number of parties to joint venture | company</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arrying value of assets</t>
  </si>
  <si>
    <t>Carrying value of liabilities</t>
  </si>
  <si>
    <t>Operating Information by Segment - Reportable Segments (Details)</t>
  </si>
  <si>
    <t>Jun. 30, 2017segment</t>
  </si>
  <si>
    <t>Number of reportable segments</t>
  </si>
  <si>
    <t>Operating Information by Segment - External Revenue and Segment Profit (Loss) (Details) - USD ($) $ in Thousands</t>
  </si>
  <si>
    <t>External revenue</t>
  </si>
  <si>
    <t>Revenue</t>
  </si>
  <si>
    <t>Reportable segments</t>
  </si>
  <si>
    <t>Segment Profit (Loss)</t>
  </si>
  <si>
    <t>Energy, Chemicals and Mining</t>
  </si>
  <si>
    <t>Energy, Chemicals and Mining | Reportable segments</t>
  </si>
  <si>
    <t>Industrial, Infrastructure and Power</t>
  </si>
  <si>
    <t>Industrial, Infrastructure and Power | Reportable segments</t>
  </si>
  <si>
    <t>Government</t>
  </si>
  <si>
    <t>Government | Reportable segments</t>
  </si>
  <si>
    <t>Diversified Services</t>
  </si>
  <si>
    <t>Diversified Services | Reportable segments</t>
  </si>
  <si>
    <t>Diversified Services | Intercompany</t>
  </si>
  <si>
    <t>Operating Information by Segment - Additional Operating Information (Details) - Industrial, Infrastructure and Power $ / shares in Units, $ in Millions</t>
  </si>
  <si>
    <t>Jun. 30, 2017USD ($)$ / shares</t>
  </si>
  <si>
    <t>Jun. 30, 2017USD ($)item$ / shares</t>
  </si>
  <si>
    <t>Segment reporting information</t>
  </si>
  <si>
    <t>Effect of forecast revision on estimated project cost</t>
  </si>
  <si>
    <t>Effect of forecast revision on estimated project cost, in dollars per diluted share | $ / shares</t>
  </si>
  <si>
    <t>Number of fixed-price, gas-fired power plant projects in the southeastern U.S. | item</t>
  </si>
  <si>
    <t>Reportable segments | Nu Scale Power</t>
  </si>
  <si>
    <t>Research and development expense</t>
  </si>
  <si>
    <t>Reportable segments | Nu Scale Power | Cost-sharing agreement, research and development activities | U.S. Department of Energy | Total cost of revenue</t>
  </si>
  <si>
    <t>Qualified expenses reimbursed</t>
  </si>
  <si>
    <t>Operating Information by Segment - Reconciliation to Consolidated Amounts (Details) - USD ($) $ in Thousands</t>
  </si>
  <si>
    <t>Reconciliation of Total Segment Profit to Earnings (Loss) Before Taxes</t>
  </si>
  <si>
    <t>Interest income (expense), net</t>
  </si>
  <si>
    <t>Earnings attributable to noncontrolling interests</t>
  </si>
  <si>
    <t>Segment Profit</t>
  </si>
  <si>
    <t>Operating Information by Segment - Total Assets (Details) - USD ($) $ in Thousands</t>
  </si>
  <si>
    <t>Total assets</t>
  </si>
  <si>
    <t>Reportable segments | Energy, Chemicals and Mining</t>
  </si>
  <si>
    <t>Reportable segments | Industrial, Infrastructure and Power</t>
  </si>
  <si>
    <t>Reportable segments | Government</t>
  </si>
  <si>
    <t>Reportable segments | Diversified Services</t>
  </si>
  <si>
    <t>Operating Information by Segment - Subcontracts (Details) - Industrial, Infrastructure and Power $ in Millions</t>
  </si>
  <si>
    <t>Jun. 30, 2017USD ($)item</t>
  </si>
  <si>
    <t>Westinghouse</t>
  </si>
  <si>
    <t>Number of subcontracts | item</t>
  </si>
  <si>
    <t>V.C. Summer</t>
  </si>
  <si>
    <t>Accounts receivable</t>
  </si>
  <si>
    <t>Plant Vogtle</t>
  </si>
  <si>
    <t>Acquisitions of Stork Holding B.V. - Purchase Consideration, Assumed Debt Obligations and Redemption of Assumed Stork Notes (Details)</t>
  </si>
  <si>
    <t>Acquisition</t>
  </si>
  <si>
    <t>Amount borrowed under credit facility</t>
  </si>
  <si>
    <t>Lines of credit | Committed credit line | $1.7 billion Revolving Loan and Letter of Credit Facility</t>
  </si>
  <si>
    <t>Lines of credit | Committed credit line | April 2016 Revolving Credit Facility due April 2017</t>
  </si>
  <si>
    <t>Lines of credit | Committed credit line | April 2016 Revolving Credit Facility due April 2017 | Euribor</t>
  </si>
  <si>
    <t>Ownership interest acquired (as a percent)</t>
  </si>
  <si>
    <t>Total purchase consideration</t>
  </si>
  <si>
    <t>Cash consideration</t>
  </si>
  <si>
    <t>Amount paid from cash on hand</t>
  </si>
  <si>
    <t>Stork Holding B.V. | Super Senior Revolving Credit Facility</t>
  </si>
  <si>
    <t>Stork Holding B.V. | Super Senior Revolving Credit Facility | Euribor</t>
  </si>
  <si>
    <t>Stork Holding B.V. | Certain other outstanding debt obligations</t>
  </si>
  <si>
    <t>Acquisitions of Stork Holding B.V. - Goodwill Deductible for Tax Purposes (Details)</t>
  </si>
  <si>
    <t>Goodwill expected to be deductible for tax purposes</t>
  </si>
  <si>
    <t>Acquisitions of Stork Holding B.V. - Purchase Price Allocation (Details) € in Thousands, $ in Thousands</t>
  </si>
  <si>
    <t>Estimate of the fair values of assets acquired and liabilities assumed as of the acquisition date</t>
  </si>
  <si>
    <t>Property, plant and equipment</t>
  </si>
  <si>
    <t>Intangible assets</t>
  </si>
  <si>
    <t>Deferred taxes, net</t>
  </si>
  <si>
    <t>Other assets</t>
  </si>
  <si>
    <t>Long-term debt</t>
  </si>
  <si>
    <t>Noncurrent liabilities</t>
  </si>
  <si>
    <t>Net assets acquired</t>
  </si>
  <si>
    <t>Acquisitions of Stork Holding B.V. - Acquired Intangible assets (Details) - Stork Holding B.V.</t>
  </si>
  <si>
    <t>Mar. 01, 2016</t>
  </si>
  <si>
    <t>Customer relationships</t>
  </si>
  <si>
    <t>Acquired intangible assets</t>
  </si>
  <si>
    <t>Useful lives</t>
  </si>
  <si>
    <t>8 years</t>
  </si>
  <si>
    <t>Trade names | Minimum</t>
  </si>
  <si>
    <t>2 years</t>
  </si>
  <si>
    <t>Trade names | Maximum</t>
  </si>
  <si>
    <t>15 years</t>
  </si>
  <si>
    <t>Acquisitions of Stork Holding B.V. - Revenue and Earnings, Costs Expensed and Pro Forma Financial Information (Details) - Stork Holding B.V. - USD ($) $ in Thousands</t>
  </si>
  <si>
    <t>Revenue since the acquisition date</t>
  </si>
  <si>
    <t>Earnings before taxes since the acquisition date</t>
  </si>
  <si>
    <t>Pro forma financial information</t>
  </si>
  <si>
    <t>Pro forma revenue</t>
  </si>
  <si>
    <t>Pro forma net earnings attributable to Fluor Corporation</t>
  </si>
  <si>
    <t>Integration costs</t>
  </si>
  <si>
    <t>Transaction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AUD &quot;#,##0_);_(&quot;AU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89869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716092</v>
      </c>
      <c r="C4" s="7" t="n">
        <v>4856117</v>
      </c>
      <c r="D4" s="7" t="n">
        <v>9551997</v>
      </c>
      <c r="E4" s="7" t="n">
        <v>9280006</v>
      </c>
    </row>
    <row r="5" spans="1:5">
      <c r="A5" s="4" t="s">
        <v>29</v>
      </c>
      <c r="B5" s="5" t="n">
        <v>4684116</v>
      </c>
      <c r="C5" s="5" t="n">
        <v>4607868</v>
      </c>
      <c r="D5" s="5" t="n">
        <v>9370020</v>
      </c>
      <c r="E5" s="5" t="n">
        <v>8775935</v>
      </c>
    </row>
    <row r="6" spans="1:5">
      <c r="A6" s="3" t="s">
        <v>30</v>
      </c>
    </row>
    <row r="7" spans="1:5">
      <c r="A7" s="4" t="s">
        <v>31</v>
      </c>
      <c r="B7" s="5" t="n">
        <v>47315</v>
      </c>
      <c r="C7" s="5" t="n">
        <v>52640</v>
      </c>
      <c r="D7" s="5" t="n">
        <v>92363</v>
      </c>
      <c r="E7" s="5" t="n">
        <v>107753</v>
      </c>
    </row>
    <row r="8" spans="1:5">
      <c r="A8" s="4" t="s">
        <v>32</v>
      </c>
      <c r="B8" s="5" t="n">
        <v>16473</v>
      </c>
      <c r="C8" s="5" t="n">
        <v>18719</v>
      </c>
      <c r="D8" s="5" t="n">
        <v>34036</v>
      </c>
      <c r="E8" s="5" t="n">
        <v>33364</v>
      </c>
    </row>
    <row r="9" spans="1:5">
      <c r="A9" s="4" t="s">
        <v>33</v>
      </c>
      <c r="B9" s="5" t="n">
        <v>-7863</v>
      </c>
      <c r="C9" s="5" t="n">
        <v>-4512</v>
      </c>
      <c r="D9" s="5" t="n">
        <v>-13898</v>
      </c>
      <c r="E9" s="5" t="n">
        <v>-7668</v>
      </c>
    </row>
    <row r="10" spans="1:5">
      <c r="A10" s="4" t="s">
        <v>34</v>
      </c>
      <c r="B10" s="5" t="n">
        <v>4740041</v>
      </c>
      <c r="C10" s="5" t="n">
        <v>4674715</v>
      </c>
      <c r="D10" s="5" t="n">
        <v>9482521</v>
      </c>
      <c r="E10" s="5" t="n">
        <v>8909384</v>
      </c>
    </row>
    <row r="11" spans="1:5">
      <c r="A11" s="4" t="s">
        <v>35</v>
      </c>
      <c r="B11" s="5" t="n">
        <v>-23949</v>
      </c>
      <c r="C11" s="5" t="n">
        <v>181402</v>
      </c>
      <c r="D11" s="5" t="n">
        <v>69476</v>
      </c>
      <c r="E11" s="5" t="n">
        <v>370622</v>
      </c>
    </row>
    <row r="12" spans="1:5">
      <c r="A12" s="4" t="s">
        <v>36</v>
      </c>
      <c r="B12" s="5" t="n">
        <v>-17317</v>
      </c>
      <c r="C12" s="5" t="n">
        <v>61348</v>
      </c>
      <c r="D12" s="5" t="n">
        <v>-1246</v>
      </c>
      <c r="E12" s="5" t="n">
        <v>131557</v>
      </c>
    </row>
    <row r="13" spans="1:5">
      <c r="A13" s="4" t="s">
        <v>37</v>
      </c>
      <c r="B13" s="5" t="n">
        <v>-6632</v>
      </c>
      <c r="C13" s="5" t="n">
        <v>120054</v>
      </c>
      <c r="D13" s="5" t="n">
        <v>70722</v>
      </c>
      <c r="E13" s="5" t="n">
        <v>239065</v>
      </c>
    </row>
    <row r="14" spans="1:5">
      <c r="A14" s="4" t="s">
        <v>38</v>
      </c>
      <c r="B14" s="5" t="n">
        <v>17393</v>
      </c>
      <c r="C14" s="5" t="n">
        <v>18241</v>
      </c>
      <c r="D14" s="5" t="n">
        <v>34136</v>
      </c>
      <c r="E14" s="5" t="n">
        <v>32929</v>
      </c>
    </row>
    <row r="15" spans="1:5">
      <c r="A15" s="4" t="s">
        <v>39</v>
      </c>
      <c r="B15" s="7" t="n">
        <v>-24025</v>
      </c>
      <c r="C15" s="7" t="n">
        <v>101813</v>
      </c>
      <c r="D15" s="7" t="n">
        <v>36586</v>
      </c>
      <c r="E15" s="7" t="n">
        <v>206136</v>
      </c>
    </row>
    <row r="16" spans="1:5">
      <c r="A16" s="4" t="s">
        <v>40</v>
      </c>
      <c r="B16" s="8" t="n">
        <v>-0.17</v>
      </c>
      <c r="C16" s="8" t="n">
        <v>0.73</v>
      </c>
      <c r="D16" s="8" t="n">
        <v>0.26</v>
      </c>
      <c r="E16" s="8" t="n">
        <v>1.48</v>
      </c>
    </row>
    <row r="17" spans="1:5">
      <c r="A17" s="4" t="s">
        <v>41</v>
      </c>
      <c r="B17" s="8" t="n">
        <v>-0.17</v>
      </c>
      <c r="C17" s="8" t="n">
        <v>0.72</v>
      </c>
      <c r="D17" s="8" t="n">
        <v>0.26</v>
      </c>
      <c r="E17" s="8" t="n">
        <v>1.46</v>
      </c>
    </row>
    <row r="18" spans="1:5">
      <c r="A18" s="3" t="s">
        <v>42</v>
      </c>
    </row>
    <row r="19" spans="1:5">
      <c r="A19" s="4" t="s">
        <v>43</v>
      </c>
      <c r="B19" s="5" t="n">
        <v>139818</v>
      </c>
      <c r="C19" s="5" t="n">
        <v>139226</v>
      </c>
      <c r="D19" s="5" t="n">
        <v>139631</v>
      </c>
      <c r="E19" s="5" t="n">
        <v>139088</v>
      </c>
    </row>
    <row r="20" spans="1:5">
      <c r="A20" s="4" t="s">
        <v>44</v>
      </c>
      <c r="B20" s="5" t="n">
        <v>139818</v>
      </c>
      <c r="C20" s="5" t="n">
        <v>140801</v>
      </c>
      <c r="D20" s="5" t="n">
        <v>140856</v>
      </c>
      <c r="E20" s="5" t="n">
        <v>140833</v>
      </c>
    </row>
    <row r="21" spans="1:5">
      <c r="A21" s="4" t="s">
        <v>45</v>
      </c>
      <c r="B21" s="8" t="n">
        <v>0.21</v>
      </c>
      <c r="C21" s="8" t="n">
        <v>0.21</v>
      </c>
      <c r="D21" s="8" t="n">
        <v>0.42</v>
      </c>
      <c r="E21"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row>
    <row r="7" spans="1:2">
      <c r="A7" s="3" t="s">
        <v>182</v>
      </c>
    </row>
    <row r="8" spans="1:2">
      <c r="A8" s="4" t="s">
        <v>223</v>
      </c>
      <c r="B8"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4" t="s">
        <v>226</v>
      </c>
    </row>
    <row r="4" spans="1:2">
      <c r="A4" s="3" t="s">
        <v>184</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7</v>
      </c>
      <c r="B4" s="7" t="n">
        <v>-6632</v>
      </c>
      <c r="C4" s="7" t="n">
        <v>120054</v>
      </c>
      <c r="D4" s="7" t="n">
        <v>70722</v>
      </c>
      <c r="E4" s="7" t="n">
        <v>239065</v>
      </c>
    </row>
    <row r="5" spans="1:5">
      <c r="A5" s="3" t="s">
        <v>48</v>
      </c>
    </row>
    <row r="6" spans="1:5">
      <c r="A6" s="4" t="s">
        <v>49</v>
      </c>
      <c r="B6" s="5" t="n">
        <v>7397</v>
      </c>
      <c r="C6" s="5" t="n">
        <v>-38516</v>
      </c>
      <c r="D6" s="5" t="n">
        <v>37887</v>
      </c>
      <c r="E6" s="5" t="n">
        <v>-16180</v>
      </c>
    </row>
    <row r="7" spans="1:5">
      <c r="A7" s="4" t="s">
        <v>50</v>
      </c>
      <c r="B7" s="5" t="n">
        <v>-6509</v>
      </c>
      <c r="C7" s="5" t="n">
        <v>8384</v>
      </c>
      <c r="D7" s="5" t="n">
        <v>1924</v>
      </c>
      <c r="E7" s="5" t="n">
        <v>366</v>
      </c>
    </row>
    <row r="8" spans="1:5">
      <c r="A8" s="4" t="s">
        <v>51</v>
      </c>
      <c r="B8" s="5" t="n">
        <v>1517</v>
      </c>
      <c r="C8" s="5" t="n">
        <v>1208</v>
      </c>
      <c r="D8" s="5" t="n">
        <v>1910</v>
      </c>
      <c r="E8" s="5" t="n">
        <v>-2117</v>
      </c>
    </row>
    <row r="9" spans="1:5">
      <c r="A9" s="4" t="s">
        <v>52</v>
      </c>
      <c r="B9" s="5" t="n">
        <v>-1798</v>
      </c>
      <c r="C9" s="5" t="n">
        <v>-2681</v>
      </c>
      <c r="D9" s="5" t="n">
        <v>3550</v>
      </c>
      <c r="E9" s="5" t="n">
        <v>921</v>
      </c>
    </row>
    <row r="10" spans="1:5">
      <c r="A10" s="4" t="s">
        <v>53</v>
      </c>
      <c r="B10" s="5" t="n">
        <v>-94</v>
      </c>
      <c r="C10" s="5" t="n">
        <v>265</v>
      </c>
      <c r="D10" s="5" t="n">
        <v>-11</v>
      </c>
      <c r="E10" s="5" t="n">
        <v>1112</v>
      </c>
    </row>
    <row r="11" spans="1:5">
      <c r="A11" s="4" t="s">
        <v>54</v>
      </c>
      <c r="B11" s="5" t="n">
        <v>513</v>
      </c>
      <c r="C11" s="5" t="n">
        <v>-31340</v>
      </c>
      <c r="D11" s="5" t="n">
        <v>45260</v>
      </c>
      <c r="E11" s="5" t="n">
        <v>-15898</v>
      </c>
    </row>
    <row r="12" spans="1:5">
      <c r="A12" s="4" t="s">
        <v>55</v>
      </c>
      <c r="B12" s="5" t="n">
        <v>-6119</v>
      </c>
      <c r="C12" s="5" t="n">
        <v>88714</v>
      </c>
      <c r="D12" s="5" t="n">
        <v>115982</v>
      </c>
      <c r="E12" s="5" t="n">
        <v>223167</v>
      </c>
    </row>
    <row r="13" spans="1:5">
      <c r="A13" s="4" t="s">
        <v>56</v>
      </c>
      <c r="B13" s="5" t="n">
        <v>16987</v>
      </c>
      <c r="C13" s="5" t="n">
        <v>18940</v>
      </c>
      <c r="D13" s="5" t="n">
        <v>33988</v>
      </c>
      <c r="E13" s="5" t="n">
        <v>33684</v>
      </c>
    </row>
    <row r="14" spans="1:5">
      <c r="A14" s="4" t="s">
        <v>57</v>
      </c>
      <c r="B14" s="7" t="n">
        <v>-23106</v>
      </c>
      <c r="C14" s="7" t="n">
        <v>69774</v>
      </c>
      <c r="D14" s="7" t="n">
        <v>81994</v>
      </c>
      <c r="E14" s="7" t="n">
        <v>1894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25</v>
      </c>
      <c r="D1" s="2" t="s">
        <v>1</v>
      </c>
    </row>
    <row r="2" spans="1:5">
      <c r="B2" s="2" t="s">
        <v>2</v>
      </c>
      <c r="C2" s="2" t="s">
        <v>26</v>
      </c>
      <c r="D2" s="2" t="s">
        <v>2</v>
      </c>
      <c r="E2" s="2" t="s">
        <v>26</v>
      </c>
    </row>
    <row r="3" spans="1:5">
      <c r="A3" s="3" t="s">
        <v>240</v>
      </c>
    </row>
    <row r="4" spans="1:5">
      <c r="A4" s="4" t="s">
        <v>241</v>
      </c>
      <c r="B4" s="7" t="n">
        <v>1740</v>
      </c>
      <c r="C4" s="7" t="n">
        <v>-50791</v>
      </c>
      <c r="D4" s="7" t="n">
        <v>72981</v>
      </c>
      <c r="E4" s="7" t="n">
        <v>-22538</v>
      </c>
    </row>
    <row r="5" spans="1:5">
      <c r="A5" s="4" t="s">
        <v>242</v>
      </c>
      <c r="B5" s="5" t="n">
        <v>-406</v>
      </c>
      <c r="C5" s="5" t="n">
        <v>699</v>
      </c>
      <c r="D5" s="5" t="n">
        <v>-148</v>
      </c>
      <c r="E5" s="5" t="n">
        <v>755</v>
      </c>
    </row>
    <row r="6" spans="1:5">
      <c r="A6" s="4" t="s">
        <v>243</v>
      </c>
      <c r="B6" s="5" t="n">
        <v>2146</v>
      </c>
      <c r="C6" s="5" t="n">
        <v>-51490</v>
      </c>
      <c r="D6" s="5" t="n">
        <v>73129</v>
      </c>
      <c r="E6" s="5" t="n">
        <v>-23293</v>
      </c>
    </row>
    <row r="7" spans="1:5">
      <c r="A7" s="3" t="s">
        <v>244</v>
      </c>
    </row>
    <row r="8" spans="1:5">
      <c r="A8" s="4" t="s">
        <v>245</v>
      </c>
      <c r="B8" s="5" t="n">
        <v>-1227</v>
      </c>
      <c r="C8" s="5" t="n">
        <v>19451</v>
      </c>
      <c r="D8" s="5" t="n">
        <v>-27721</v>
      </c>
      <c r="E8" s="5" t="n">
        <v>6640</v>
      </c>
    </row>
    <row r="9" spans="1:5">
      <c r="A9" s="4" t="s">
        <v>246</v>
      </c>
      <c r="B9" s="5" t="n">
        <v>-1227</v>
      </c>
      <c r="C9" s="5" t="n">
        <v>19451</v>
      </c>
      <c r="D9" s="5" t="n">
        <v>-27721</v>
      </c>
      <c r="E9" s="5" t="n">
        <v>6640</v>
      </c>
    </row>
    <row r="10" spans="1:5">
      <c r="A10" s="3" t="s">
        <v>247</v>
      </c>
    </row>
    <row r="11" spans="1:5">
      <c r="A11" s="4" t="s">
        <v>54</v>
      </c>
      <c r="B11" s="5" t="n">
        <v>513</v>
      </c>
      <c r="C11" s="5" t="n">
        <v>-31340</v>
      </c>
      <c r="D11" s="5" t="n">
        <v>45260</v>
      </c>
      <c r="E11" s="5" t="n">
        <v>-15898</v>
      </c>
    </row>
    <row r="12" spans="1:5">
      <c r="A12" s="4" t="s">
        <v>248</v>
      </c>
      <c r="B12" s="5" t="n">
        <v>-406</v>
      </c>
      <c r="C12" s="5" t="n">
        <v>699</v>
      </c>
      <c r="D12" s="5" t="n">
        <v>-148</v>
      </c>
      <c r="E12" s="5" t="n">
        <v>755</v>
      </c>
    </row>
    <row r="13" spans="1:5">
      <c r="A13" s="4" t="s">
        <v>249</v>
      </c>
      <c r="B13" s="5" t="n">
        <v>919</v>
      </c>
      <c r="C13" s="5" t="n">
        <v>-32039</v>
      </c>
      <c r="D13" s="5" t="n">
        <v>45408</v>
      </c>
      <c r="E13" s="5" t="n">
        <v>-16653</v>
      </c>
    </row>
    <row r="14" spans="1:5">
      <c r="A14" s="4" t="s">
        <v>250</v>
      </c>
    </row>
    <row r="15" spans="1:5">
      <c r="A15" s="3" t="s">
        <v>240</v>
      </c>
    </row>
    <row r="16" spans="1:5">
      <c r="A16" s="4" t="s">
        <v>241</v>
      </c>
      <c r="B16" s="5" t="n">
        <v>12013</v>
      </c>
      <c r="C16" s="5" t="n">
        <v>-61923</v>
      </c>
      <c r="D16" s="5" t="n">
        <v>60671</v>
      </c>
      <c r="E16" s="5" t="n">
        <v>-26168</v>
      </c>
    </row>
    <row r="17" spans="1:5">
      <c r="A17" s="3" t="s">
        <v>244</v>
      </c>
    </row>
    <row r="18" spans="1:5">
      <c r="A18" s="4" t="s">
        <v>245</v>
      </c>
      <c r="B18" s="5" t="n">
        <v>-4616</v>
      </c>
      <c r="C18" s="5" t="n">
        <v>23407</v>
      </c>
      <c r="D18" s="5" t="n">
        <v>-22784</v>
      </c>
      <c r="E18" s="5" t="n">
        <v>9988</v>
      </c>
    </row>
    <row r="19" spans="1:5">
      <c r="A19" s="3" t="s">
        <v>247</v>
      </c>
    </row>
    <row r="20" spans="1:5">
      <c r="A20" s="4" t="s">
        <v>54</v>
      </c>
      <c r="B20" s="5" t="n">
        <v>7397</v>
      </c>
      <c r="C20" s="5" t="n">
        <v>-38516</v>
      </c>
      <c r="D20" s="5" t="n">
        <v>37887</v>
      </c>
      <c r="E20" s="5" t="n">
        <v>-16180</v>
      </c>
    </row>
    <row r="21" spans="1:5">
      <c r="A21" s="4" t="s">
        <v>251</v>
      </c>
    </row>
    <row r="22" spans="1:5">
      <c r="A22" s="3" t="s">
        <v>240</v>
      </c>
    </row>
    <row r="23" spans="1:5">
      <c r="A23" s="4" t="s">
        <v>241</v>
      </c>
      <c r="B23" s="5" t="n">
        <v>-9811</v>
      </c>
      <c r="C23" s="5" t="n">
        <v>13112</v>
      </c>
      <c r="D23" s="5" t="n">
        <v>3576</v>
      </c>
      <c r="E23" s="5" t="n">
        <v>1020</v>
      </c>
    </row>
    <row r="24" spans="1:5">
      <c r="A24" s="3" t="s">
        <v>244</v>
      </c>
    </row>
    <row r="25" spans="1:5">
      <c r="A25" s="4" t="s">
        <v>245</v>
      </c>
      <c r="B25" s="5" t="n">
        <v>3302</v>
      </c>
      <c r="C25" s="5" t="n">
        <v>-4728</v>
      </c>
      <c r="D25" s="5" t="n">
        <v>-1652</v>
      </c>
      <c r="E25" s="5" t="n">
        <v>-654</v>
      </c>
    </row>
    <row r="26" spans="1:5">
      <c r="A26" s="3" t="s">
        <v>247</v>
      </c>
    </row>
    <row r="27" spans="1:5">
      <c r="A27" s="4" t="s">
        <v>54</v>
      </c>
      <c r="B27" s="5" t="n">
        <v>-6509</v>
      </c>
      <c r="C27" s="5" t="n">
        <v>8384</v>
      </c>
      <c r="D27" s="5" t="n">
        <v>1924</v>
      </c>
      <c r="E27" s="5" t="n">
        <v>366</v>
      </c>
    </row>
    <row r="28" spans="1:5">
      <c r="A28" s="4" t="s">
        <v>252</v>
      </c>
    </row>
    <row r="29" spans="1:5">
      <c r="A29" s="3" t="s">
        <v>240</v>
      </c>
    </row>
    <row r="30" spans="1:5">
      <c r="A30" s="4" t="s">
        <v>241</v>
      </c>
      <c r="B30" s="5" t="n">
        <v>2428</v>
      </c>
      <c r="C30" s="5" t="n">
        <v>1933</v>
      </c>
      <c r="D30" s="5" t="n">
        <v>3056</v>
      </c>
      <c r="E30" s="5" t="n">
        <v>-617</v>
      </c>
    </row>
    <row r="31" spans="1:5">
      <c r="A31" s="3" t="s">
        <v>244</v>
      </c>
    </row>
    <row r="32" spans="1:5">
      <c r="A32" s="4" t="s">
        <v>245</v>
      </c>
      <c r="B32" s="5" t="n">
        <v>-911</v>
      </c>
      <c r="C32" s="5" t="n">
        <v>-725</v>
      </c>
      <c r="D32" s="5" t="n">
        <v>-1146</v>
      </c>
      <c r="E32" s="5" t="n">
        <v>-1500</v>
      </c>
    </row>
    <row r="33" spans="1:5">
      <c r="A33" s="3" t="s">
        <v>247</v>
      </c>
    </row>
    <row r="34" spans="1:5">
      <c r="A34" s="4" t="s">
        <v>54</v>
      </c>
      <c r="B34" s="5" t="n">
        <v>1517</v>
      </c>
      <c r="C34" s="5" t="n">
        <v>1208</v>
      </c>
      <c r="D34" s="5" t="n">
        <v>1910</v>
      </c>
      <c r="E34" s="5" t="n">
        <v>-2117</v>
      </c>
    </row>
    <row r="35" spans="1:5">
      <c r="A35" s="4" t="s">
        <v>253</v>
      </c>
    </row>
    <row r="36" spans="1:5">
      <c r="A36" s="3" t="s">
        <v>240</v>
      </c>
    </row>
    <row r="37" spans="1:5">
      <c r="A37" s="4" t="s">
        <v>241</v>
      </c>
      <c r="B37" s="5" t="n">
        <v>-2739</v>
      </c>
      <c r="C37" s="5" t="n">
        <v>-4337</v>
      </c>
      <c r="D37" s="5" t="n">
        <v>5697</v>
      </c>
      <c r="E37" s="5" t="n">
        <v>1448</v>
      </c>
    </row>
    <row r="38" spans="1:5">
      <c r="A38" s="3" t="s">
        <v>244</v>
      </c>
    </row>
    <row r="39" spans="1:5">
      <c r="A39" s="4" t="s">
        <v>245</v>
      </c>
      <c r="B39" s="5" t="n">
        <v>941</v>
      </c>
      <c r="C39" s="5" t="n">
        <v>1656</v>
      </c>
      <c r="D39" s="5" t="n">
        <v>-2147</v>
      </c>
      <c r="E39" s="5" t="n">
        <v>-527</v>
      </c>
    </row>
    <row r="40" spans="1:5">
      <c r="A40" s="3" t="s">
        <v>247</v>
      </c>
    </row>
    <row r="41" spans="1:5">
      <c r="A41" s="4" t="s">
        <v>54</v>
      </c>
      <c r="B41" s="5" t="n">
        <v>-1798</v>
      </c>
      <c r="C41" s="5" t="n">
        <v>-2681</v>
      </c>
      <c r="D41" s="5" t="n">
        <v>3550</v>
      </c>
      <c r="E41" s="5" t="n">
        <v>921</v>
      </c>
    </row>
    <row r="42" spans="1:5">
      <c r="A42" s="4" t="s">
        <v>254</v>
      </c>
    </row>
    <row r="43" spans="1:5">
      <c r="A43" s="3" t="s">
        <v>240</v>
      </c>
    </row>
    <row r="44" spans="1:5">
      <c r="A44" s="4" t="s">
        <v>241</v>
      </c>
      <c r="B44" s="5" t="n">
        <v>-151</v>
      </c>
      <c r="C44" s="5" t="n">
        <v>424</v>
      </c>
      <c r="D44" s="5" t="n">
        <v>-19</v>
      </c>
      <c r="E44" s="5" t="n">
        <v>1779</v>
      </c>
    </row>
    <row r="45" spans="1:5">
      <c r="A45" s="3" t="s">
        <v>244</v>
      </c>
    </row>
    <row r="46" spans="1:5">
      <c r="A46" s="4" t="s">
        <v>245</v>
      </c>
      <c r="B46" s="5" t="n">
        <v>57</v>
      </c>
      <c r="C46" s="5" t="n">
        <v>-159</v>
      </c>
      <c r="D46" s="5" t="n">
        <v>8</v>
      </c>
      <c r="E46" s="5" t="n">
        <v>-667</v>
      </c>
    </row>
    <row r="47" spans="1:5">
      <c r="A47" s="3" t="s">
        <v>247</v>
      </c>
    </row>
    <row r="48" spans="1:5">
      <c r="A48" s="4" t="s">
        <v>54</v>
      </c>
      <c r="B48" s="7" t="n">
        <v>-94</v>
      </c>
      <c r="C48" s="7" t="n">
        <v>265</v>
      </c>
      <c r="D48" s="7" t="n">
        <v>-11</v>
      </c>
      <c r="E48" s="7" t="n">
        <v>11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5</v>
      </c>
      <c r="D1" s="2" t="s">
        <v>1</v>
      </c>
    </row>
    <row r="2" spans="1:5">
      <c r="B2" s="2" t="s">
        <v>2</v>
      </c>
      <c r="C2" s="2" t="s">
        <v>26</v>
      </c>
      <c r="D2" s="2" t="s">
        <v>2</v>
      </c>
      <c r="E2" s="2" t="s">
        <v>26</v>
      </c>
    </row>
    <row r="3" spans="1:5">
      <c r="A3" s="3" t="s">
        <v>256</v>
      </c>
    </row>
    <row r="4" spans="1:5">
      <c r="A4" s="4" t="s">
        <v>257</v>
      </c>
      <c r="D4" s="7" t="n">
        <v>3242831</v>
      </c>
    </row>
    <row r="5" spans="1:5">
      <c r="A5" s="4" t="s">
        <v>54</v>
      </c>
      <c r="B5" s="7" t="n">
        <v>513</v>
      </c>
      <c r="C5" s="7" t="n">
        <v>-31340</v>
      </c>
      <c r="D5" s="5" t="n">
        <v>45260</v>
      </c>
      <c r="E5" s="7" t="n">
        <v>-15898</v>
      </c>
    </row>
    <row r="6" spans="1:5">
      <c r="A6" s="4" t="s">
        <v>257</v>
      </c>
      <c r="B6" s="5" t="n">
        <v>3311135</v>
      </c>
      <c r="D6" s="5" t="n">
        <v>3311135</v>
      </c>
    </row>
    <row r="7" spans="1:5">
      <c r="A7" s="4" t="s">
        <v>258</v>
      </c>
    </row>
    <row r="8" spans="1:5">
      <c r="A8" s="3" t="s">
        <v>256</v>
      </c>
    </row>
    <row r="9" spans="1:5">
      <c r="A9" s="4" t="s">
        <v>257</v>
      </c>
      <c r="B9" s="5" t="n">
        <v>-452180</v>
      </c>
      <c r="C9" s="5" t="n">
        <v>-417389</v>
      </c>
      <c r="D9" s="5" t="n">
        <v>-496669</v>
      </c>
      <c r="E9" s="5" t="n">
        <v>-432775</v>
      </c>
    </row>
    <row r="10" spans="1:5">
      <c r="A10" s="4" t="s">
        <v>259</v>
      </c>
      <c r="B10" s="5" t="n">
        <v>-410</v>
      </c>
      <c r="C10" s="5" t="n">
        <v>-34281</v>
      </c>
      <c r="D10" s="5" t="n">
        <v>43123</v>
      </c>
      <c r="E10" s="5" t="n">
        <v>-21948</v>
      </c>
    </row>
    <row r="11" spans="1:5">
      <c r="A11" s="4" t="s">
        <v>260</v>
      </c>
      <c r="B11" s="5" t="n">
        <v>1329</v>
      </c>
      <c r="C11" s="5" t="n">
        <v>2242</v>
      </c>
      <c r="D11" s="5" t="n">
        <v>2285</v>
      </c>
      <c r="E11" s="5" t="n">
        <v>5295</v>
      </c>
    </row>
    <row r="12" spans="1:5">
      <c r="A12" s="4" t="s">
        <v>54</v>
      </c>
      <c r="B12" s="5" t="n">
        <v>919</v>
      </c>
      <c r="C12" s="5" t="n">
        <v>-32039</v>
      </c>
      <c r="D12" s="5" t="n">
        <v>45408</v>
      </c>
      <c r="E12" s="5" t="n">
        <v>-16653</v>
      </c>
    </row>
    <row r="13" spans="1:5">
      <c r="A13" s="4" t="s">
        <v>257</v>
      </c>
      <c r="B13" s="5" t="n">
        <v>-451261</v>
      </c>
      <c r="C13" s="5" t="n">
        <v>-449428</v>
      </c>
      <c r="D13" s="5" t="n">
        <v>-451261</v>
      </c>
      <c r="E13" s="5" t="n">
        <v>-449428</v>
      </c>
    </row>
    <row r="14" spans="1:5">
      <c r="A14" s="4" t="s">
        <v>261</v>
      </c>
    </row>
    <row r="15" spans="1:5">
      <c r="A15" s="3" t="s">
        <v>256</v>
      </c>
    </row>
    <row r="16" spans="1:5">
      <c r="A16" s="4" t="s">
        <v>257</v>
      </c>
      <c r="B16" s="5" t="n">
        <v>-256169</v>
      </c>
      <c r="C16" s="5" t="n">
        <v>-200207</v>
      </c>
      <c r="D16" s="5" t="n">
        <v>-286449</v>
      </c>
      <c r="E16" s="5" t="n">
        <v>-222569</v>
      </c>
    </row>
    <row r="17" spans="1:5">
      <c r="A17" s="4" t="s">
        <v>259</v>
      </c>
      <c r="B17" s="5" t="n">
        <v>7807</v>
      </c>
      <c r="C17" s="5" t="n">
        <v>-39010</v>
      </c>
      <c r="D17" s="5" t="n">
        <v>38087</v>
      </c>
      <c r="E17" s="5" t="n">
        <v>-16648</v>
      </c>
    </row>
    <row r="18" spans="1:5">
      <c r="A18" s="4" t="s">
        <v>54</v>
      </c>
      <c r="B18" s="5" t="n">
        <v>7807</v>
      </c>
      <c r="C18" s="5" t="n">
        <v>-39010</v>
      </c>
      <c r="D18" s="5" t="n">
        <v>38087</v>
      </c>
      <c r="E18" s="5" t="n">
        <v>-16648</v>
      </c>
    </row>
    <row r="19" spans="1:5">
      <c r="A19" s="4" t="s">
        <v>257</v>
      </c>
      <c r="B19" s="5" t="n">
        <v>-248362</v>
      </c>
      <c r="C19" s="5" t="n">
        <v>-239217</v>
      </c>
      <c r="D19" s="5" t="n">
        <v>-248362</v>
      </c>
      <c r="E19" s="5" t="n">
        <v>-239217</v>
      </c>
    </row>
    <row r="20" spans="1:5">
      <c r="A20" s="4" t="s">
        <v>262</v>
      </c>
    </row>
    <row r="21" spans="1:5">
      <c r="A21" s="3" t="s">
        <v>256</v>
      </c>
    </row>
    <row r="22" spans="1:5">
      <c r="A22" s="4" t="s">
        <v>257</v>
      </c>
      <c r="B22" s="5" t="n">
        <v>-23480</v>
      </c>
      <c r="C22" s="5" t="n">
        <v>-45967</v>
      </c>
      <c r="D22" s="5" t="n">
        <v>-31913</v>
      </c>
      <c r="E22" s="5" t="n">
        <v>-37949</v>
      </c>
    </row>
    <row r="23" spans="1:5">
      <c r="A23" s="4" t="s">
        <v>259</v>
      </c>
      <c r="B23" s="5" t="n">
        <v>-6509</v>
      </c>
      <c r="C23" s="5" t="n">
        <v>8384</v>
      </c>
      <c r="D23" s="5" t="n">
        <v>1924</v>
      </c>
      <c r="E23" s="5" t="n">
        <v>366</v>
      </c>
    </row>
    <row r="24" spans="1:5">
      <c r="A24" s="4" t="s">
        <v>54</v>
      </c>
      <c r="B24" s="5" t="n">
        <v>-6509</v>
      </c>
      <c r="C24" s="5" t="n">
        <v>8384</v>
      </c>
      <c r="D24" s="5" t="n">
        <v>1924</v>
      </c>
      <c r="E24" s="5" t="n">
        <v>366</v>
      </c>
    </row>
    <row r="25" spans="1:5">
      <c r="A25" s="4" t="s">
        <v>257</v>
      </c>
      <c r="B25" s="5" t="n">
        <v>-29989</v>
      </c>
      <c r="C25" s="5" t="n">
        <v>-37583</v>
      </c>
      <c r="D25" s="5" t="n">
        <v>-29989</v>
      </c>
      <c r="E25" s="5" t="n">
        <v>-37583</v>
      </c>
    </row>
    <row r="26" spans="1:5">
      <c r="A26" s="4" t="s">
        <v>263</v>
      </c>
    </row>
    <row r="27" spans="1:5">
      <c r="A27" s="3" t="s">
        <v>256</v>
      </c>
    </row>
    <row r="28" spans="1:5">
      <c r="A28" s="4" t="s">
        <v>257</v>
      </c>
      <c r="B28" s="5" t="n">
        <v>-167274</v>
      </c>
      <c r="C28" s="5" t="n">
        <v>-165855</v>
      </c>
      <c r="D28" s="5" t="n">
        <v>-167667</v>
      </c>
      <c r="E28" s="5" t="n">
        <v>-162530</v>
      </c>
    </row>
    <row r="29" spans="1:5">
      <c r="A29" s="4" t="s">
        <v>259</v>
      </c>
      <c r="E29" s="5" t="n">
        <v>-4617</v>
      </c>
    </row>
    <row r="30" spans="1:5">
      <c r="A30" s="4" t="s">
        <v>260</v>
      </c>
      <c r="B30" s="5" t="n">
        <v>1517</v>
      </c>
      <c r="C30" s="5" t="n">
        <v>1208</v>
      </c>
      <c r="D30" s="5" t="n">
        <v>1910</v>
      </c>
      <c r="E30" s="5" t="n">
        <v>2500</v>
      </c>
    </row>
    <row r="31" spans="1:5">
      <c r="A31" s="4" t="s">
        <v>54</v>
      </c>
      <c r="B31" s="5" t="n">
        <v>1517</v>
      </c>
      <c r="C31" s="5" t="n">
        <v>1208</v>
      </c>
      <c r="D31" s="5" t="n">
        <v>1910</v>
      </c>
      <c r="E31" s="5" t="n">
        <v>-2117</v>
      </c>
    </row>
    <row r="32" spans="1:5">
      <c r="A32" s="4" t="s">
        <v>257</v>
      </c>
      <c r="B32" s="5" t="n">
        <v>-165757</v>
      </c>
      <c r="C32" s="5" t="n">
        <v>-164647</v>
      </c>
      <c r="D32" s="5" t="n">
        <v>-165757</v>
      </c>
      <c r="E32" s="5" t="n">
        <v>-164647</v>
      </c>
    </row>
    <row r="33" spans="1:5">
      <c r="A33" s="4" t="s">
        <v>264</v>
      </c>
    </row>
    <row r="34" spans="1:5">
      <c r="A34" s="3" t="s">
        <v>256</v>
      </c>
    </row>
    <row r="35" spans="1:5">
      <c r="A35" s="4" t="s">
        <v>257</v>
      </c>
      <c r="B35" s="5" t="n">
        <v>-5075</v>
      </c>
      <c r="C35" s="5" t="n">
        <v>-5735</v>
      </c>
      <c r="D35" s="5" t="n">
        <v>-10375</v>
      </c>
      <c r="E35" s="5" t="n">
        <v>-9255</v>
      </c>
    </row>
    <row r="36" spans="1:5">
      <c r="A36" s="4" t="s">
        <v>259</v>
      </c>
      <c r="B36" s="5" t="n">
        <v>-1619</v>
      </c>
      <c r="C36" s="5" t="n">
        <v>-3980</v>
      </c>
      <c r="D36" s="5" t="n">
        <v>3125</v>
      </c>
      <c r="E36" s="5" t="n">
        <v>-2184</v>
      </c>
    </row>
    <row r="37" spans="1:5">
      <c r="A37" s="4" t="s">
        <v>260</v>
      </c>
      <c r="B37" s="5" t="n">
        <v>-183</v>
      </c>
      <c r="C37" s="5" t="n">
        <v>1094</v>
      </c>
      <c r="D37" s="5" t="n">
        <v>373</v>
      </c>
      <c r="E37" s="5" t="n">
        <v>2818</v>
      </c>
    </row>
    <row r="38" spans="1:5">
      <c r="A38" s="4" t="s">
        <v>54</v>
      </c>
      <c r="B38" s="5" t="n">
        <v>-1802</v>
      </c>
      <c r="C38" s="5" t="n">
        <v>-2886</v>
      </c>
      <c r="D38" s="5" t="n">
        <v>3498</v>
      </c>
      <c r="E38" s="5" t="n">
        <v>634</v>
      </c>
    </row>
    <row r="39" spans="1:5">
      <c r="A39" s="4" t="s">
        <v>257</v>
      </c>
      <c r="B39" s="5" t="n">
        <v>-6877</v>
      </c>
      <c r="C39" s="5" t="n">
        <v>-8621</v>
      </c>
      <c r="D39" s="5" t="n">
        <v>-6877</v>
      </c>
      <c r="E39" s="5" t="n">
        <v>-8621</v>
      </c>
    </row>
    <row r="40" spans="1:5">
      <c r="A40" s="4" t="s">
        <v>265</v>
      </c>
    </row>
    <row r="41" spans="1:5">
      <c r="A41" s="3" t="s">
        <v>256</v>
      </c>
    </row>
    <row r="42" spans="1:5">
      <c r="A42" s="4" t="s">
        <v>257</v>
      </c>
      <c r="B42" s="5" t="n">
        <v>-182</v>
      </c>
      <c r="C42" s="5" t="n">
        <v>375</v>
      </c>
      <c r="D42" s="5" t="n">
        <v>-265</v>
      </c>
      <c r="E42" s="5" t="n">
        <v>-472</v>
      </c>
    </row>
    <row r="43" spans="1:5">
      <c r="A43" s="4" t="s">
        <v>259</v>
      </c>
      <c r="B43" s="5" t="n">
        <v>-89</v>
      </c>
      <c r="C43" s="5" t="n">
        <v>325</v>
      </c>
      <c r="D43" s="5" t="n">
        <v>-13</v>
      </c>
      <c r="E43" s="5" t="n">
        <v>1135</v>
      </c>
    </row>
    <row r="44" spans="1:5">
      <c r="A44" s="4" t="s">
        <v>260</v>
      </c>
      <c r="B44" s="5" t="n">
        <v>-5</v>
      </c>
      <c r="C44" s="5" t="n">
        <v>-60</v>
      </c>
      <c r="D44" s="5" t="n">
        <v>2</v>
      </c>
      <c r="E44" s="5" t="n">
        <v>-23</v>
      </c>
    </row>
    <row r="45" spans="1:5">
      <c r="A45" s="4" t="s">
        <v>54</v>
      </c>
      <c r="B45" s="5" t="n">
        <v>-94</v>
      </c>
      <c r="C45" s="5" t="n">
        <v>265</v>
      </c>
      <c r="D45" s="5" t="n">
        <v>-11</v>
      </c>
      <c r="E45" s="5" t="n">
        <v>1112</v>
      </c>
    </row>
    <row r="46" spans="1:5">
      <c r="A46" s="4" t="s">
        <v>257</v>
      </c>
      <c r="B46" s="5" t="n">
        <v>-276</v>
      </c>
      <c r="C46" s="5" t="n">
        <v>640</v>
      </c>
      <c r="D46" s="5" t="n">
        <v>-276</v>
      </c>
      <c r="E46" s="5" t="n">
        <v>640</v>
      </c>
    </row>
    <row r="47" spans="1:5">
      <c r="A47" s="4" t="s">
        <v>266</v>
      </c>
    </row>
    <row r="48" spans="1:5">
      <c r="A48" s="3" t="s">
        <v>256</v>
      </c>
    </row>
    <row r="49" spans="1:5">
      <c r="A49" s="4" t="s">
        <v>257</v>
      </c>
      <c r="B49" s="5" t="n">
        <v>-408</v>
      </c>
      <c r="C49" s="5" t="n">
        <v>-568</v>
      </c>
      <c r="D49" s="5" t="n">
        <v>-666</v>
      </c>
      <c r="E49" s="5" t="n">
        <v>-624</v>
      </c>
    </row>
    <row r="50" spans="1:5">
      <c r="A50" s="4" t="s">
        <v>259</v>
      </c>
      <c r="B50" s="5" t="n">
        <v>-412</v>
      </c>
      <c r="C50" s="5" t="n">
        <v>620</v>
      </c>
      <c r="D50" s="5" t="n">
        <v>-187</v>
      </c>
      <c r="E50" s="5" t="n">
        <v>578</v>
      </c>
    </row>
    <row r="51" spans="1:5">
      <c r="A51" s="4" t="s">
        <v>260</v>
      </c>
      <c r="B51" s="5" t="n">
        <v>6</v>
      </c>
      <c r="C51" s="5" t="n">
        <v>79</v>
      </c>
      <c r="D51" s="5" t="n">
        <v>39</v>
      </c>
      <c r="E51" s="5" t="n">
        <v>177</v>
      </c>
    </row>
    <row r="52" spans="1:5">
      <c r="A52" s="4" t="s">
        <v>54</v>
      </c>
      <c r="B52" s="5" t="n">
        <v>-406</v>
      </c>
      <c r="C52" s="5" t="n">
        <v>699</v>
      </c>
      <c r="D52" s="5" t="n">
        <v>-148</v>
      </c>
      <c r="E52" s="5" t="n">
        <v>755</v>
      </c>
    </row>
    <row r="53" spans="1:5">
      <c r="A53" s="4" t="s">
        <v>257</v>
      </c>
      <c r="B53" s="5" t="n">
        <v>-814</v>
      </c>
      <c r="C53" s="5" t="n">
        <v>131</v>
      </c>
      <c r="D53" s="5" t="n">
        <v>-814</v>
      </c>
      <c r="E53" s="5" t="n">
        <v>131</v>
      </c>
    </row>
    <row r="54" spans="1:5">
      <c r="A54" s="4" t="s">
        <v>267</v>
      </c>
    </row>
    <row r="55" spans="1:5">
      <c r="A55" s="3" t="s">
        <v>256</v>
      </c>
    </row>
    <row r="56" spans="1:5">
      <c r="A56" s="4" t="s">
        <v>257</v>
      </c>
      <c r="B56" s="5" t="n">
        <v>-404</v>
      </c>
      <c r="C56" s="5" t="n">
        <v>-140</v>
      </c>
      <c r="D56" s="5" t="n">
        <v>-614</v>
      </c>
      <c r="E56" s="5" t="n">
        <v>-114</v>
      </c>
    </row>
    <row r="57" spans="1:5">
      <c r="A57" s="4" t="s">
        <v>259</v>
      </c>
      <c r="B57" s="5" t="n">
        <v>-410</v>
      </c>
      <c r="C57" s="5" t="n">
        <v>494</v>
      </c>
      <c r="D57" s="5" t="n">
        <v>-200</v>
      </c>
      <c r="E57" s="5" t="n">
        <v>468</v>
      </c>
    </row>
    <row r="58" spans="1:5">
      <c r="A58" s="4" t="s">
        <v>54</v>
      </c>
      <c r="B58" s="5" t="n">
        <v>-410</v>
      </c>
      <c r="C58" s="5" t="n">
        <v>494</v>
      </c>
      <c r="D58" s="5" t="n">
        <v>-200</v>
      </c>
      <c r="E58" s="5" t="n">
        <v>468</v>
      </c>
    </row>
    <row r="59" spans="1:5">
      <c r="A59" s="4" t="s">
        <v>257</v>
      </c>
      <c r="B59" s="5" t="n">
        <v>-814</v>
      </c>
      <c r="C59" s="5" t="n">
        <v>354</v>
      </c>
      <c r="D59" s="5" t="n">
        <v>-814</v>
      </c>
      <c r="E59" s="5" t="n">
        <v>354</v>
      </c>
    </row>
    <row r="60" spans="1:5">
      <c r="A60" s="4" t="s">
        <v>268</v>
      </c>
    </row>
    <row r="61" spans="1:5">
      <c r="A61" s="3" t="s">
        <v>256</v>
      </c>
    </row>
    <row r="62" spans="1:5">
      <c r="A62" s="4" t="s">
        <v>257</v>
      </c>
      <c r="B62" s="5" t="n">
        <v>-4</v>
      </c>
      <c r="C62" s="5" t="n">
        <v>-428</v>
      </c>
      <c r="D62" s="5" t="n">
        <v>-52</v>
      </c>
      <c r="E62" s="5" t="n">
        <v>-510</v>
      </c>
    </row>
    <row r="63" spans="1:5">
      <c r="A63" s="4" t="s">
        <v>259</v>
      </c>
      <c r="B63" s="5" t="n">
        <v>-2</v>
      </c>
      <c r="C63" s="5" t="n">
        <v>126</v>
      </c>
      <c r="D63" s="5" t="n">
        <v>13</v>
      </c>
      <c r="E63" s="5" t="n">
        <v>110</v>
      </c>
    </row>
    <row r="64" spans="1:5">
      <c r="A64" s="4" t="s">
        <v>260</v>
      </c>
      <c r="B64" s="5" t="n">
        <v>6</v>
      </c>
      <c r="C64" s="5" t="n">
        <v>79</v>
      </c>
      <c r="D64" s="5" t="n">
        <v>39</v>
      </c>
      <c r="E64" s="5" t="n">
        <v>177</v>
      </c>
    </row>
    <row r="65" spans="1:5">
      <c r="A65" s="4" t="s">
        <v>54</v>
      </c>
      <c r="B65" s="7" t="n">
        <v>4</v>
      </c>
      <c r="C65" s="5" t="n">
        <v>205</v>
      </c>
      <c r="D65" s="7" t="n">
        <v>52</v>
      </c>
      <c r="E65" s="5" t="n">
        <v>287</v>
      </c>
    </row>
    <row r="66" spans="1:5">
      <c r="A66" s="4" t="s">
        <v>257</v>
      </c>
      <c r="C66" s="7" t="n">
        <v>-223</v>
      </c>
      <c r="E66" s="7" t="n">
        <v>-2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5</v>
      </c>
      <c r="D1" s="2" t="s">
        <v>1</v>
      </c>
    </row>
    <row r="2" spans="1:5">
      <c r="B2" s="2" t="s">
        <v>2</v>
      </c>
      <c r="C2" s="2" t="s">
        <v>26</v>
      </c>
      <c r="D2" s="2" t="s">
        <v>2</v>
      </c>
      <c r="E2" s="2" t="s">
        <v>26</v>
      </c>
    </row>
    <row r="3" spans="1:5">
      <c r="A3" s="3" t="s">
        <v>270</v>
      </c>
    </row>
    <row r="4" spans="1:5">
      <c r="A4" s="4" t="s">
        <v>271</v>
      </c>
      <c r="B4" s="7" t="n">
        <v>-4684116</v>
      </c>
      <c r="C4" s="7" t="n">
        <v>-4607868</v>
      </c>
      <c r="D4" s="7" t="n">
        <v>-9370020</v>
      </c>
      <c r="E4" s="7" t="n">
        <v>-8775935</v>
      </c>
    </row>
    <row r="5" spans="1:5">
      <c r="A5" s="4" t="s">
        <v>32</v>
      </c>
      <c r="B5" s="5" t="n">
        <v>-16473</v>
      </c>
      <c r="C5" s="5" t="n">
        <v>-18719</v>
      </c>
      <c r="D5" s="5" t="n">
        <v>-34036</v>
      </c>
      <c r="E5" s="5" t="n">
        <v>-33364</v>
      </c>
    </row>
    <row r="6" spans="1:5">
      <c r="A6" s="4" t="s">
        <v>31</v>
      </c>
      <c r="B6" s="5" t="n">
        <v>-47315</v>
      </c>
      <c r="C6" s="5" t="n">
        <v>-52640</v>
      </c>
      <c r="D6" s="5" t="n">
        <v>-92363</v>
      </c>
      <c r="E6" s="5" t="n">
        <v>-107753</v>
      </c>
    </row>
    <row r="7" spans="1:5">
      <c r="A7" s="4" t="s">
        <v>272</v>
      </c>
      <c r="B7" s="5" t="n">
        <v>17317</v>
      </c>
      <c r="C7" s="5" t="n">
        <v>-61348</v>
      </c>
      <c r="D7" s="5" t="n">
        <v>1246</v>
      </c>
      <c r="E7" s="5" t="n">
        <v>-131557</v>
      </c>
    </row>
    <row r="8" spans="1:5">
      <c r="A8" s="4" t="s">
        <v>37</v>
      </c>
      <c r="B8" s="5" t="n">
        <v>-6632</v>
      </c>
      <c r="C8" s="5" t="n">
        <v>120054</v>
      </c>
      <c r="D8" s="5" t="n">
        <v>70722</v>
      </c>
      <c r="E8" s="5" t="n">
        <v>239065</v>
      </c>
    </row>
    <row r="9" spans="1:5">
      <c r="A9" s="4" t="s">
        <v>273</v>
      </c>
      <c r="B9" s="5" t="n">
        <v>17393</v>
      </c>
      <c r="C9" s="5" t="n">
        <v>18241</v>
      </c>
      <c r="D9" s="5" t="n">
        <v>34136</v>
      </c>
      <c r="E9" s="5" t="n">
        <v>32929</v>
      </c>
    </row>
    <row r="10" spans="1:5">
      <c r="A10" s="4" t="s">
        <v>39</v>
      </c>
      <c r="B10" s="5" t="n">
        <v>-24025</v>
      </c>
      <c r="C10" s="5" t="n">
        <v>101813</v>
      </c>
      <c r="D10" s="5" t="n">
        <v>36586</v>
      </c>
      <c r="E10" s="5" t="n">
        <v>206136</v>
      </c>
    </row>
    <row r="11" spans="1:5">
      <c r="A11" s="4" t="s">
        <v>274</v>
      </c>
    </row>
    <row r="12" spans="1:5">
      <c r="A12" s="3" t="s">
        <v>270</v>
      </c>
    </row>
    <row r="13" spans="1:5">
      <c r="A13" s="4" t="s">
        <v>275</v>
      </c>
      <c r="B13" s="5" t="n">
        <v>-2428</v>
      </c>
      <c r="C13" s="5" t="n">
        <v>-1933</v>
      </c>
      <c r="D13" s="5" t="n">
        <v>-3056</v>
      </c>
      <c r="E13" s="5" t="n">
        <v>-4000</v>
      </c>
    </row>
    <row r="14" spans="1:5">
      <c r="A14" s="4" t="s">
        <v>276</v>
      </c>
      <c r="B14" s="5" t="n">
        <v>911</v>
      </c>
      <c r="C14" s="5" t="n">
        <v>725</v>
      </c>
      <c r="D14" s="5" t="n">
        <v>1146</v>
      </c>
      <c r="E14" s="5" t="n">
        <v>1500</v>
      </c>
    </row>
    <row r="15" spans="1:5">
      <c r="A15" s="4" t="s">
        <v>277</v>
      </c>
      <c r="B15" s="5" t="n">
        <v>-1517</v>
      </c>
      <c r="C15" s="5" t="n">
        <v>-1208</v>
      </c>
      <c r="D15" s="5" t="n">
        <v>-1910</v>
      </c>
      <c r="E15" s="5" t="n">
        <v>-2500</v>
      </c>
    </row>
    <row r="16" spans="1:5">
      <c r="A16" s="4" t="s">
        <v>278</v>
      </c>
    </row>
    <row r="17" spans="1:5">
      <c r="A17" s="3" t="s">
        <v>270</v>
      </c>
    </row>
    <row r="18" spans="1:5">
      <c r="A18" s="4" t="s">
        <v>272</v>
      </c>
      <c r="B18" s="5" t="n">
        <v>-116</v>
      </c>
      <c r="C18" s="5" t="n">
        <v>659</v>
      </c>
      <c r="D18" s="5" t="n">
        <v>227</v>
      </c>
      <c r="E18" s="5" t="n">
        <v>1728</v>
      </c>
    </row>
    <row r="19" spans="1:5">
      <c r="A19" s="4" t="s">
        <v>37</v>
      </c>
      <c r="B19" s="5" t="n">
        <v>177</v>
      </c>
      <c r="C19" s="5" t="n">
        <v>-1173</v>
      </c>
      <c r="D19" s="5" t="n">
        <v>-412</v>
      </c>
      <c r="E19" s="5" t="n">
        <v>-2995</v>
      </c>
    </row>
    <row r="20" spans="1:5">
      <c r="A20" s="4" t="s">
        <v>273</v>
      </c>
      <c r="B20" s="5" t="n">
        <v>-6</v>
      </c>
      <c r="C20" s="5" t="n">
        <v>-79</v>
      </c>
      <c r="D20" s="5" t="n">
        <v>-39</v>
      </c>
      <c r="E20" s="5" t="n">
        <v>-177</v>
      </c>
    </row>
    <row r="21" spans="1:5">
      <c r="A21" s="4" t="s">
        <v>39</v>
      </c>
      <c r="B21" s="5" t="n">
        <v>183</v>
      </c>
      <c r="C21" s="5" t="n">
        <v>-1094</v>
      </c>
      <c r="D21" s="5" t="n">
        <v>-373</v>
      </c>
      <c r="E21" s="5" t="n">
        <v>-2818</v>
      </c>
    </row>
    <row r="22" spans="1:5">
      <c r="A22" s="4" t="s">
        <v>279</v>
      </c>
    </row>
    <row r="23" spans="1:5">
      <c r="A23" s="3" t="s">
        <v>270</v>
      </c>
    </row>
    <row r="24" spans="1:5">
      <c r="A24" s="4" t="s">
        <v>271</v>
      </c>
      <c r="B24" s="5" t="n">
        <v>713</v>
      </c>
      <c r="C24" s="5" t="n">
        <v>-1412</v>
      </c>
      <c r="D24" s="5" t="n">
        <v>200</v>
      </c>
      <c r="E24" s="5" t="n">
        <v>-3884</v>
      </c>
    </row>
    <row r="25" spans="1:5">
      <c r="A25" s="4" t="s">
        <v>280</v>
      </c>
    </row>
    <row r="26" spans="1:5">
      <c r="A26" s="3" t="s">
        <v>270</v>
      </c>
    </row>
    <row r="27" spans="1:5">
      <c r="A27" s="4" t="s">
        <v>32</v>
      </c>
      <c r="B27" s="5" t="n">
        <v>-420</v>
      </c>
      <c r="C27" s="5" t="n">
        <v>-420</v>
      </c>
      <c r="D27" s="5" t="n">
        <v>-839</v>
      </c>
      <c r="E27" s="5" t="n">
        <v>-839</v>
      </c>
    </row>
    <row r="28" spans="1:5">
      <c r="A28" s="4" t="s">
        <v>281</v>
      </c>
    </row>
    <row r="29" spans="1:5">
      <c r="A29" s="3" t="s">
        <v>270</v>
      </c>
    </row>
    <row r="30" spans="1:5">
      <c r="A30" s="4" t="s">
        <v>31</v>
      </c>
      <c r="B30" s="5" t="n">
        <v>9</v>
      </c>
      <c r="C30" s="5" t="n">
        <v>95</v>
      </c>
      <c r="D30" s="5" t="n">
        <v>-3</v>
      </c>
      <c r="E30" s="5" t="n">
        <v>36</v>
      </c>
    </row>
    <row r="31" spans="1:5">
      <c r="A31" s="4" t="s">
        <v>272</v>
      </c>
      <c r="B31" s="5" t="n">
        <v>-4</v>
      </c>
      <c r="C31" s="5" t="n">
        <v>-35</v>
      </c>
      <c r="D31" s="5" t="n">
        <v>1</v>
      </c>
      <c r="E31" s="5" t="n">
        <v>-13</v>
      </c>
    </row>
    <row r="32" spans="1:5">
      <c r="A32" s="4" t="s">
        <v>37</v>
      </c>
      <c r="B32" s="7" t="n">
        <v>5</v>
      </c>
      <c r="C32" s="7" t="n">
        <v>60</v>
      </c>
      <c r="D32" s="7" t="n">
        <v>-2</v>
      </c>
      <c r="E32" s="7" t="n">
        <v>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174</v>
      </c>
    </row>
    <row r="4" spans="1:5">
      <c r="A4" s="4" t="s">
        <v>283</v>
      </c>
      <c r="B4" s="4" t="s">
        <v>284</v>
      </c>
      <c r="C4" s="4" t="s">
        <v>285</v>
      </c>
      <c r="D4" s="4" t="s">
        <v>286</v>
      </c>
      <c r="E4" s="4" t="s">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8</v>
      </c>
      <c r="B1" s="2" t="s">
        <v>1</v>
      </c>
    </row>
    <row r="2" spans="1:3">
      <c r="B2" s="2" t="s">
        <v>2</v>
      </c>
      <c r="C2" s="2" t="s">
        <v>26</v>
      </c>
    </row>
    <row r="3" spans="1:3">
      <c r="A3" s="3" t="s">
        <v>176</v>
      </c>
    </row>
    <row r="4" spans="1:3">
      <c r="A4" s="4" t="s">
        <v>289</v>
      </c>
      <c r="B4" s="7" t="n">
        <v>36</v>
      </c>
      <c r="C4" s="7" t="n">
        <v>38</v>
      </c>
    </row>
    <row r="5" spans="1:3">
      <c r="A5" s="4" t="s">
        <v>290</v>
      </c>
      <c r="B5" s="7" t="n">
        <v>159</v>
      </c>
      <c r="C5" s="7" t="n">
        <v>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3" t="s">
        <v>178</v>
      </c>
    </row>
    <row r="4" spans="1:5">
      <c r="A4" s="4" t="s">
        <v>292</v>
      </c>
      <c r="B4" s="7" t="n">
        <v>-24025</v>
      </c>
      <c r="C4" s="7" t="n">
        <v>101813</v>
      </c>
      <c r="D4" s="7" t="n">
        <v>36586</v>
      </c>
      <c r="E4" s="7" t="n">
        <v>206136</v>
      </c>
    </row>
    <row r="5" spans="1:5">
      <c r="A5" s="3" t="s">
        <v>293</v>
      </c>
    </row>
    <row r="6" spans="1:5">
      <c r="A6" s="4" t="s">
        <v>294</v>
      </c>
      <c r="B6" s="5" t="n">
        <v>139818000</v>
      </c>
      <c r="C6" s="5" t="n">
        <v>139226000</v>
      </c>
      <c r="D6" s="5" t="n">
        <v>139631000</v>
      </c>
      <c r="E6" s="5" t="n">
        <v>139088000</v>
      </c>
    </row>
    <row r="7" spans="1:5">
      <c r="A7" s="4" t="s">
        <v>295</v>
      </c>
      <c r="B7" s="8" t="n">
        <v>-0.17</v>
      </c>
      <c r="C7" s="8" t="n">
        <v>0.73</v>
      </c>
      <c r="D7" s="8" t="n">
        <v>0.26</v>
      </c>
      <c r="E7" s="8" t="n">
        <v>1.48</v>
      </c>
    </row>
    <row r="8" spans="1:5">
      <c r="A8" s="3" t="s">
        <v>296</v>
      </c>
    </row>
    <row r="9" spans="1:5">
      <c r="A9" s="4" t="s">
        <v>297</v>
      </c>
      <c r="C9" s="5" t="n">
        <v>1575000</v>
      </c>
      <c r="D9" s="5" t="n">
        <v>1225000</v>
      </c>
      <c r="E9" s="5" t="n">
        <v>1745000</v>
      </c>
    </row>
    <row r="10" spans="1:5">
      <c r="A10" s="4" t="s">
        <v>298</v>
      </c>
      <c r="B10" s="5" t="n">
        <v>139818000</v>
      </c>
      <c r="C10" s="5" t="n">
        <v>140801000</v>
      </c>
      <c r="D10" s="5" t="n">
        <v>140856000</v>
      </c>
      <c r="E10" s="5" t="n">
        <v>140833000</v>
      </c>
    </row>
    <row r="11" spans="1:5">
      <c r="A11" s="4" t="s">
        <v>299</v>
      </c>
      <c r="B11" s="8" t="n">
        <v>-0.17</v>
      </c>
      <c r="C11" s="8" t="n">
        <v>0.72</v>
      </c>
      <c r="D11" s="8" t="n">
        <v>0.26</v>
      </c>
      <c r="E11" s="8" t="n">
        <v>1.46</v>
      </c>
    </row>
    <row r="12" spans="1:5">
      <c r="A12" s="4" t="s">
        <v>300</v>
      </c>
      <c r="B12" s="5" t="n">
        <v>5028000</v>
      </c>
      <c r="C12" s="5" t="n">
        <v>4107000</v>
      </c>
      <c r="D12" s="5" t="n">
        <v>4436000</v>
      </c>
      <c r="E12" s="5" t="n">
        <v>3917000</v>
      </c>
    </row>
    <row r="13" spans="1:5">
      <c r="A13" s="3" t="s">
        <v>301</v>
      </c>
    </row>
    <row r="14" spans="1:5">
      <c r="A14" s="4" t="s">
        <v>302</v>
      </c>
      <c r="B14" s="5" t="n">
        <v>0</v>
      </c>
      <c r="C14" s="5" t="n">
        <v>0</v>
      </c>
      <c r="D14" s="5" t="n">
        <v>0</v>
      </c>
      <c r="E14" s="5" t="n">
        <v>202650</v>
      </c>
    </row>
    <row r="15" spans="1:5">
      <c r="A15" s="4" t="s">
        <v>303</v>
      </c>
      <c r="E15" s="7" t="n">
        <v>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300</v>
      </c>
      <c r="B4" s="5" t="n">
        <v>5028000</v>
      </c>
      <c r="C4" s="5" t="n">
        <v>4107000</v>
      </c>
      <c r="D4" s="5" t="n">
        <v>4436000</v>
      </c>
      <c r="E4" s="5" t="n">
        <v>3917000</v>
      </c>
    </row>
    <row r="5" spans="1:5">
      <c r="A5" s="4" t="s">
        <v>306</v>
      </c>
    </row>
    <row r="6" spans="1:5">
      <c r="A6" s="3" t="s">
        <v>305</v>
      </c>
    </row>
    <row r="7" spans="1:5">
      <c r="A7" s="4" t="s">
        <v>300</v>
      </c>
      <c r="B7" s="5" t="n">
        <v>93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07</v>
      </c>
      <c r="B1" s="2" t="s">
        <v>25</v>
      </c>
      <c r="D1" s="2" t="s">
        <v>1</v>
      </c>
      <c r="F1" s="2" t="s">
        <v>308</v>
      </c>
    </row>
    <row r="2" spans="1:6">
      <c r="B2" s="2" t="s">
        <v>2</v>
      </c>
      <c r="C2" s="2" t="s">
        <v>26</v>
      </c>
      <c r="D2" s="2" t="s">
        <v>2</v>
      </c>
      <c r="E2" s="2" t="s">
        <v>26</v>
      </c>
      <c r="F2" s="2" t="s">
        <v>59</v>
      </c>
    </row>
    <row r="3" spans="1:6">
      <c r="A3" s="3" t="s">
        <v>309</v>
      </c>
    </row>
    <row r="4" spans="1:6">
      <c r="A4" s="4" t="s">
        <v>310</v>
      </c>
      <c r="D4" s="7" t="n">
        <v>0</v>
      </c>
      <c r="F4" s="7" t="n">
        <v>0</v>
      </c>
    </row>
    <row r="5" spans="1:6">
      <c r="A5" s="3" t="s">
        <v>311</v>
      </c>
    </row>
    <row r="6" spans="1:6">
      <c r="A6" s="4" t="s">
        <v>312</v>
      </c>
      <c r="B6" s="7" t="n">
        <v>19000</v>
      </c>
      <c r="C6" s="7" t="n">
        <v>92000</v>
      </c>
      <c r="D6" s="7" t="n">
        <v>44000</v>
      </c>
      <c r="E6" s="7" t="n">
        <v>214000</v>
      </c>
    </row>
    <row r="7" spans="1:6">
      <c r="A7" s="4" t="s">
        <v>313</v>
      </c>
    </row>
    <row r="8" spans="1:6">
      <c r="A8" s="3" t="s">
        <v>309</v>
      </c>
    </row>
    <row r="9" spans="1:6">
      <c r="A9" s="4" t="s">
        <v>314</v>
      </c>
      <c r="D9" s="4" t="s">
        <v>315</v>
      </c>
    </row>
    <row r="10" spans="1:6">
      <c r="A10" s="4" t="s">
        <v>316</v>
      </c>
    </row>
    <row r="11" spans="1:6">
      <c r="A11" s="3" t="s">
        <v>309</v>
      </c>
    </row>
    <row r="12" spans="1:6">
      <c r="A12" s="4" t="s">
        <v>314</v>
      </c>
      <c r="D12" s="4" t="s">
        <v>317</v>
      </c>
    </row>
    <row r="13" spans="1:6">
      <c r="A13" s="4" t="s">
        <v>318</v>
      </c>
    </row>
    <row r="14" spans="1:6">
      <c r="A14" s="3" t="s">
        <v>309</v>
      </c>
    </row>
    <row r="15" spans="1:6">
      <c r="A15" s="4" t="s">
        <v>108</v>
      </c>
      <c r="B15" s="5" t="n">
        <v>689</v>
      </c>
      <c r="D15" s="7" t="n">
        <v>689</v>
      </c>
      <c r="F15" s="5" t="n">
        <v>21035</v>
      </c>
    </row>
    <row r="16" spans="1:6">
      <c r="A16" s="4" t="s">
        <v>109</v>
      </c>
      <c r="B16" s="5" t="n">
        <v>88806</v>
      </c>
      <c r="D16" s="5" t="n">
        <v>88806</v>
      </c>
      <c r="F16" s="5" t="n">
        <v>54840</v>
      </c>
    </row>
    <row r="17" spans="1:6">
      <c r="A17" s="4" t="s">
        <v>72</v>
      </c>
      <c r="B17" s="5" t="n">
        <v>37717</v>
      </c>
      <c r="D17" s="5" t="n">
        <v>37717</v>
      </c>
      <c r="F17" s="5" t="n">
        <v>37510</v>
      </c>
    </row>
    <row r="18" spans="1:6">
      <c r="A18" s="4" t="s">
        <v>67</v>
      </c>
      <c r="B18" s="5" t="n">
        <v>131126</v>
      </c>
      <c r="D18" s="5" t="n">
        <v>131126</v>
      </c>
      <c r="F18" s="5" t="n">
        <v>143553</v>
      </c>
    </row>
    <row r="19" spans="1:6">
      <c r="A19" s="4" t="s">
        <v>319</v>
      </c>
    </row>
    <row r="20" spans="1:6">
      <c r="A20" s="3" t="s">
        <v>309</v>
      </c>
    </row>
    <row r="21" spans="1:6">
      <c r="A21" s="4" t="s">
        <v>320</v>
      </c>
      <c r="B21" s="5" t="n">
        <v>1000</v>
      </c>
      <c r="D21" s="5" t="n">
        <v>1000</v>
      </c>
      <c r="F21" s="5" t="n">
        <v>21000</v>
      </c>
    </row>
    <row r="22" spans="1:6">
      <c r="A22" s="4" t="s">
        <v>321</v>
      </c>
    </row>
    <row r="23" spans="1:6">
      <c r="A23" s="3" t="s">
        <v>309</v>
      </c>
    </row>
    <row r="24" spans="1:6">
      <c r="A24" s="4" t="s">
        <v>320</v>
      </c>
      <c r="B24" s="5" t="n">
        <v>12000</v>
      </c>
      <c r="D24" s="5" t="n">
        <v>12000</v>
      </c>
      <c r="F24" s="5" t="n">
        <v>11000</v>
      </c>
    </row>
    <row r="25" spans="1:6">
      <c r="A25" s="4" t="s">
        <v>322</v>
      </c>
    </row>
    <row r="26" spans="1:6">
      <c r="A26" s="3" t="s">
        <v>309</v>
      </c>
    </row>
    <row r="27" spans="1:6">
      <c r="A27" s="4" t="s">
        <v>320</v>
      </c>
      <c r="B27" s="5" t="n">
        <v>80000</v>
      </c>
      <c r="D27" s="5" t="n">
        <v>80000</v>
      </c>
      <c r="F27" s="5" t="n">
        <v>87000</v>
      </c>
    </row>
    <row r="28" spans="1:6">
      <c r="A28" s="4" t="s">
        <v>323</v>
      </c>
    </row>
    <row r="29" spans="1:6">
      <c r="A29" s="3" t="s">
        <v>309</v>
      </c>
    </row>
    <row r="30" spans="1:6">
      <c r="A30" s="4" t="s">
        <v>320</v>
      </c>
      <c r="B30" s="5" t="n">
        <v>123000</v>
      </c>
      <c r="D30" s="5" t="n">
        <v>123000</v>
      </c>
      <c r="F30" s="5" t="n">
        <v>100000</v>
      </c>
    </row>
    <row r="31" spans="1:6">
      <c r="A31" s="4" t="s">
        <v>324</v>
      </c>
    </row>
    <row r="32" spans="1:6">
      <c r="A32" s="3" t="s">
        <v>309</v>
      </c>
    </row>
    <row r="33" spans="1:6">
      <c r="A33" s="4" t="s">
        <v>320</v>
      </c>
      <c r="B33" s="5" t="n">
        <v>5000</v>
      </c>
      <c r="D33" s="5" t="n">
        <v>5000</v>
      </c>
    </row>
    <row r="34" spans="1:6">
      <c r="A34" s="4" t="s">
        <v>325</v>
      </c>
    </row>
    <row r="35" spans="1:6">
      <c r="A35" s="3" t="s">
        <v>309</v>
      </c>
    </row>
    <row r="36" spans="1:6">
      <c r="A36" s="4" t="s">
        <v>326</v>
      </c>
      <c r="B36" s="5" t="n">
        <v>120</v>
      </c>
      <c r="D36" s="5" t="n">
        <v>120</v>
      </c>
      <c r="F36" s="5" t="n">
        <v>83</v>
      </c>
    </row>
    <row r="37" spans="1:6">
      <c r="A37" s="4" t="s">
        <v>327</v>
      </c>
      <c r="F37" s="5" t="n">
        <v>129</v>
      </c>
    </row>
    <row r="38" spans="1:6">
      <c r="A38" s="4" t="s">
        <v>328</v>
      </c>
    </row>
    <row r="39" spans="1:6">
      <c r="A39" s="3" t="s">
        <v>309</v>
      </c>
    </row>
    <row r="40" spans="1:6">
      <c r="A40" s="4" t="s">
        <v>326</v>
      </c>
      <c r="B40" s="5" t="n">
        <v>29433</v>
      </c>
      <c r="D40" s="5" t="n">
        <v>29433</v>
      </c>
      <c r="F40" s="5" t="n">
        <v>34776</v>
      </c>
    </row>
    <row r="41" spans="1:6">
      <c r="A41" s="4" t="s">
        <v>327</v>
      </c>
      <c r="B41" s="5" t="n">
        <v>32241</v>
      </c>
      <c r="D41" s="5" t="n">
        <v>32241</v>
      </c>
      <c r="F41" s="5" t="n">
        <v>43574</v>
      </c>
    </row>
    <row r="42" spans="1:6">
      <c r="A42" s="4" t="s">
        <v>329</v>
      </c>
    </row>
    <row r="43" spans="1:6">
      <c r="A43" s="3" t="s">
        <v>309</v>
      </c>
    </row>
    <row r="44" spans="1:6">
      <c r="A44" s="4" t="s">
        <v>108</v>
      </c>
      <c r="B44" s="5" t="n">
        <v>689</v>
      </c>
      <c r="D44" s="5" t="n">
        <v>689</v>
      </c>
      <c r="F44" s="5" t="n">
        <v>21035</v>
      </c>
    </row>
    <row r="45" spans="1:6">
      <c r="A45" s="4" t="s">
        <v>72</v>
      </c>
      <c r="B45" s="5" t="n">
        <v>37717</v>
      </c>
      <c r="D45" s="5" t="n">
        <v>37717</v>
      </c>
      <c r="F45" s="5" t="n">
        <v>37510</v>
      </c>
    </row>
    <row r="46" spans="1:6">
      <c r="A46" s="4" t="s">
        <v>330</v>
      </c>
    </row>
    <row r="47" spans="1:6">
      <c r="A47" s="3" t="s">
        <v>309</v>
      </c>
    </row>
    <row r="48" spans="1:6">
      <c r="A48" s="4" t="s">
        <v>109</v>
      </c>
      <c r="B48" s="5" t="n">
        <v>88806</v>
      </c>
      <c r="D48" s="5" t="n">
        <v>88806</v>
      </c>
      <c r="F48" s="5" t="n">
        <v>54840</v>
      </c>
    </row>
    <row r="49" spans="1:6">
      <c r="A49" s="4" t="s">
        <v>67</v>
      </c>
      <c r="B49" s="5" t="n">
        <v>131126</v>
      </c>
      <c r="D49" s="5" t="n">
        <v>131126</v>
      </c>
      <c r="F49" s="5" t="n">
        <v>143553</v>
      </c>
    </row>
    <row r="50" spans="1:6">
      <c r="A50" s="4" t="s">
        <v>331</v>
      </c>
    </row>
    <row r="51" spans="1:6">
      <c r="A51" s="3" t="s">
        <v>309</v>
      </c>
    </row>
    <row r="52" spans="1:6">
      <c r="A52" s="4" t="s">
        <v>326</v>
      </c>
      <c r="B52" s="5" t="n">
        <v>120</v>
      </c>
      <c r="D52" s="5" t="n">
        <v>120</v>
      </c>
      <c r="F52" s="5" t="n">
        <v>83</v>
      </c>
    </row>
    <row r="53" spans="1:6">
      <c r="A53" s="4" t="s">
        <v>327</v>
      </c>
      <c r="F53" s="5" t="n">
        <v>129</v>
      </c>
    </row>
    <row r="54" spans="1:6">
      <c r="A54" s="4" t="s">
        <v>332</v>
      </c>
    </row>
    <row r="55" spans="1:6">
      <c r="A55" s="3" t="s">
        <v>309</v>
      </c>
    </row>
    <row r="56" spans="1:6">
      <c r="A56" s="4" t="s">
        <v>326</v>
      </c>
      <c r="B56" s="5" t="n">
        <v>29433</v>
      </c>
      <c r="D56" s="5" t="n">
        <v>29433</v>
      </c>
      <c r="F56" s="5" t="n">
        <v>34776</v>
      </c>
    </row>
    <row r="57" spans="1:6">
      <c r="A57" s="4" t="s">
        <v>327</v>
      </c>
      <c r="B57" s="7" t="n">
        <v>32241</v>
      </c>
      <c r="D57" s="7" t="n">
        <v>32241</v>
      </c>
      <c r="F57" s="7" t="n">
        <v>435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819799</v>
      </c>
      <c r="C3" s="7" t="n">
        <v>1850436</v>
      </c>
    </row>
    <row r="4" spans="1:3">
      <c r="A4" s="4" t="s">
        <v>62</v>
      </c>
      <c r="B4" s="5" t="n">
        <v>193927</v>
      </c>
      <c r="C4" s="5" t="n">
        <v>111037</v>
      </c>
    </row>
    <row r="5" spans="1:3">
      <c r="A5" s="4" t="s">
        <v>63</v>
      </c>
      <c r="B5" s="5" t="n">
        <v>1510881</v>
      </c>
      <c r="C5" s="5" t="n">
        <v>1700224</v>
      </c>
    </row>
    <row r="6" spans="1:3">
      <c r="A6" s="4" t="s">
        <v>64</v>
      </c>
      <c r="B6" s="5" t="n">
        <v>1399220</v>
      </c>
      <c r="C6" s="5" t="n">
        <v>1537289</v>
      </c>
    </row>
    <row r="7" spans="1:3">
      <c r="A7" s="4" t="s">
        <v>65</v>
      </c>
      <c r="B7" s="5" t="n">
        <v>689991</v>
      </c>
      <c r="C7" s="5" t="n">
        <v>411284</v>
      </c>
    </row>
    <row r="8" spans="1:3">
      <c r="A8" s="4" t="s">
        <v>66</v>
      </c>
      <c r="B8" s="5" t="n">
        <v>5613818</v>
      </c>
      <c r="C8" s="5" t="n">
        <v>5610270</v>
      </c>
    </row>
    <row r="9" spans="1:3">
      <c r="A9" s="4" t="s">
        <v>67</v>
      </c>
      <c r="B9" s="5" t="n">
        <v>131126</v>
      </c>
      <c r="C9" s="5" t="n">
        <v>143553</v>
      </c>
    </row>
    <row r="10" spans="1:3">
      <c r="A10" s="4" t="s">
        <v>68</v>
      </c>
      <c r="B10" s="5" t="n">
        <v>1067502</v>
      </c>
      <c r="C10" s="5" t="n">
        <v>1017223</v>
      </c>
    </row>
    <row r="11" spans="1:3">
      <c r="A11" s="4" t="s">
        <v>69</v>
      </c>
      <c r="B11" s="5" t="n">
        <v>548849</v>
      </c>
      <c r="C11" s="5" t="n">
        <v>532239</v>
      </c>
    </row>
    <row r="12" spans="1:3">
      <c r="A12" s="4" t="s">
        <v>70</v>
      </c>
      <c r="B12" s="5" t="n">
        <v>779534</v>
      </c>
      <c r="C12" s="5" t="n">
        <v>740385</v>
      </c>
    </row>
    <row r="13" spans="1:3">
      <c r="A13" s="4" t="s">
        <v>71</v>
      </c>
      <c r="B13" s="5" t="n">
        <v>335480</v>
      </c>
      <c r="C13" s="5" t="n">
        <v>454109</v>
      </c>
    </row>
    <row r="14" spans="1:3">
      <c r="A14" s="4" t="s">
        <v>72</v>
      </c>
      <c r="B14" s="5" t="n">
        <v>372876</v>
      </c>
      <c r="C14" s="5" t="n">
        <v>348487</v>
      </c>
    </row>
    <row r="15" spans="1:3">
      <c r="A15" s="4" t="s">
        <v>73</v>
      </c>
      <c r="B15" s="5" t="n">
        <v>372623</v>
      </c>
      <c r="C15" s="5" t="n">
        <v>370151</v>
      </c>
    </row>
    <row r="16" spans="1:3">
      <c r="A16" s="4" t="s">
        <v>74</v>
      </c>
      <c r="B16" s="5" t="n">
        <v>9221808</v>
      </c>
      <c r="C16" s="5" t="n">
        <v>9216417</v>
      </c>
    </row>
    <row r="17" spans="1:3">
      <c r="A17" s="3" t="s">
        <v>75</v>
      </c>
    </row>
    <row r="18" spans="1:3">
      <c r="A18" s="4" t="s">
        <v>76</v>
      </c>
      <c r="B18" s="5" t="n">
        <v>1527821</v>
      </c>
      <c r="C18" s="5" t="n">
        <v>1590506</v>
      </c>
    </row>
    <row r="19" spans="1:3">
      <c r="A19" s="4" t="s">
        <v>77</v>
      </c>
      <c r="B19" s="5" t="n">
        <v>36390</v>
      </c>
      <c r="C19" s="5" t="n">
        <v>82243</v>
      </c>
    </row>
    <row r="20" spans="1:3">
      <c r="A20" s="4" t="s">
        <v>78</v>
      </c>
      <c r="B20" s="5" t="n">
        <v>1083679</v>
      </c>
      <c r="C20" s="5" t="n">
        <v>763774</v>
      </c>
    </row>
    <row r="21" spans="1:3">
      <c r="A21" s="4" t="s">
        <v>79</v>
      </c>
      <c r="B21" s="5" t="n">
        <v>642069</v>
      </c>
      <c r="C21" s="5" t="n">
        <v>734649</v>
      </c>
    </row>
    <row r="22" spans="1:3">
      <c r="A22" s="4" t="s">
        <v>80</v>
      </c>
      <c r="B22" s="5" t="n">
        <v>443312</v>
      </c>
      <c r="C22" s="5" t="n">
        <v>644857</v>
      </c>
    </row>
    <row r="23" spans="1:3">
      <c r="A23" s="4" t="s">
        <v>81</v>
      </c>
      <c r="B23" s="5" t="n">
        <v>3733271</v>
      </c>
      <c r="C23" s="5" t="n">
        <v>3816029</v>
      </c>
    </row>
    <row r="24" spans="1:3">
      <c r="A24" s="4" t="s">
        <v>82</v>
      </c>
      <c r="B24" s="5" t="n">
        <v>1560471</v>
      </c>
      <c r="C24" s="5" t="n">
        <v>1517949</v>
      </c>
    </row>
    <row r="25" spans="1:3">
      <c r="A25" s="4" t="s">
        <v>83</v>
      </c>
      <c r="B25" s="5" t="n">
        <v>616931</v>
      </c>
      <c r="C25" s="5" t="n">
        <v>639608</v>
      </c>
    </row>
    <row r="26" spans="1:3">
      <c r="A26" s="4" t="s">
        <v>84</v>
      </c>
      <c r="B26" s="4" t="s">
        <v>85</v>
      </c>
      <c r="C26" s="4" t="s">
        <v>85</v>
      </c>
    </row>
    <row r="27" spans="1:3">
      <c r="A27" s="3" t="s">
        <v>86</v>
      </c>
    </row>
    <row r="28" spans="1:3">
      <c r="A28" s="4" t="s">
        <v>87</v>
      </c>
      <c r="B28" s="4" t="s">
        <v>85</v>
      </c>
      <c r="C28" s="4" t="s">
        <v>85</v>
      </c>
    </row>
    <row r="29" spans="1:3">
      <c r="A29" s="4" t="s">
        <v>88</v>
      </c>
      <c r="B29" s="5" t="n">
        <v>1399</v>
      </c>
      <c r="C29" s="5" t="n">
        <v>1393</v>
      </c>
    </row>
    <row r="30" spans="1:3">
      <c r="A30" s="4" t="s">
        <v>89</v>
      </c>
      <c r="B30" s="5" t="n">
        <v>67905</v>
      </c>
      <c r="C30" s="5" t="n">
        <v>38317</v>
      </c>
    </row>
    <row r="31" spans="1:3">
      <c r="A31" s="4" t="s">
        <v>90</v>
      </c>
      <c r="B31" s="5" t="n">
        <v>-451261</v>
      </c>
      <c r="C31" s="5" t="n">
        <v>-496669</v>
      </c>
    </row>
    <row r="32" spans="1:3">
      <c r="A32" s="4" t="s">
        <v>91</v>
      </c>
      <c r="B32" s="5" t="n">
        <v>3559643</v>
      </c>
      <c r="C32" s="5" t="n">
        <v>3582150</v>
      </c>
    </row>
    <row r="33" spans="1:3">
      <c r="A33" s="4" t="s">
        <v>92</v>
      </c>
      <c r="B33" s="5" t="n">
        <v>3177686</v>
      </c>
      <c r="C33" s="5" t="n">
        <v>3125191</v>
      </c>
    </row>
    <row r="34" spans="1:3">
      <c r="A34" s="4" t="s">
        <v>93</v>
      </c>
      <c r="B34" s="5" t="n">
        <v>133449</v>
      </c>
      <c r="C34" s="5" t="n">
        <v>117640</v>
      </c>
    </row>
    <row r="35" spans="1:3">
      <c r="A35" s="4" t="s">
        <v>94</v>
      </c>
      <c r="B35" s="5" t="n">
        <v>3311135</v>
      </c>
      <c r="C35" s="5" t="n">
        <v>3242831</v>
      </c>
    </row>
    <row r="36" spans="1:3">
      <c r="A36" s="4" t="s">
        <v>95</v>
      </c>
      <c r="B36" s="7" t="n">
        <v>9221808</v>
      </c>
      <c r="C36" s="7" t="n">
        <v>92164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v>
      </c>
      <c r="C1" s="2" t="s">
        <v>59</v>
      </c>
      <c r="D1" s="2" t="s">
        <v>26</v>
      </c>
      <c r="E1" s="2" t="s">
        <v>163</v>
      </c>
      <c r="F1" s="2" t="s">
        <v>334</v>
      </c>
      <c r="G1" s="2" t="s">
        <v>335</v>
      </c>
    </row>
    <row r="2" spans="1:7">
      <c r="A2" s="4" t="s">
        <v>164</v>
      </c>
    </row>
    <row r="3" spans="1:7">
      <c r="A3" s="3" t="s">
        <v>336</v>
      </c>
    </row>
    <row r="4" spans="1:7">
      <c r="A4" s="4" t="s">
        <v>337</v>
      </c>
      <c r="B4" s="4" t="s">
        <v>167</v>
      </c>
      <c r="C4" s="4" t="s">
        <v>167</v>
      </c>
      <c r="D4" s="4" t="s">
        <v>167</v>
      </c>
      <c r="E4" s="4" t="s">
        <v>167</v>
      </c>
    </row>
    <row r="5" spans="1:7">
      <c r="A5" s="4" t="s">
        <v>338</v>
      </c>
    </row>
    <row r="6" spans="1:7">
      <c r="A6" s="3" t="s">
        <v>336</v>
      </c>
    </row>
    <row r="7" spans="1:7">
      <c r="A7" s="4" t="s">
        <v>337</v>
      </c>
      <c r="B7" s="4" t="s">
        <v>339</v>
      </c>
      <c r="C7" s="4" t="s">
        <v>339</v>
      </c>
      <c r="G7" s="4" t="s">
        <v>339</v>
      </c>
    </row>
    <row r="8" spans="1:7">
      <c r="A8" s="4" t="s">
        <v>340</v>
      </c>
    </row>
    <row r="9" spans="1:7">
      <c r="A9" s="3" t="s">
        <v>336</v>
      </c>
    </row>
    <row r="10" spans="1:7">
      <c r="A10" s="4" t="s">
        <v>337</v>
      </c>
      <c r="B10" s="4" t="s">
        <v>341</v>
      </c>
      <c r="C10" s="4" t="s">
        <v>341</v>
      </c>
      <c r="F10" s="4" t="s">
        <v>341</v>
      </c>
    </row>
    <row r="11" spans="1:7">
      <c r="A11" s="4" t="s">
        <v>342</v>
      </c>
    </row>
    <row r="12" spans="1:7">
      <c r="A12" s="3" t="s">
        <v>336</v>
      </c>
    </row>
    <row r="13" spans="1:7">
      <c r="A13" s="4" t="s">
        <v>343</v>
      </c>
      <c r="B13" s="7" t="n">
        <v>105121</v>
      </c>
      <c r="C13" s="7" t="n">
        <v>56197</v>
      </c>
    </row>
    <row r="14" spans="1:7">
      <c r="A14" s="4" t="s">
        <v>344</v>
      </c>
      <c r="B14" s="5" t="n">
        <v>22309</v>
      </c>
      <c r="C14" s="5" t="n">
        <v>29458</v>
      </c>
    </row>
    <row r="15" spans="1:7">
      <c r="A15" s="4" t="s">
        <v>345</v>
      </c>
    </row>
    <row r="16" spans="1:7">
      <c r="A16" s="3" t="s">
        <v>336</v>
      </c>
    </row>
    <row r="17" spans="1:7">
      <c r="A17" s="4" t="s">
        <v>346</v>
      </c>
      <c r="B17" s="5" t="n">
        <v>567033</v>
      </c>
      <c r="C17" s="5" t="n">
        <v>523629</v>
      </c>
    </row>
    <row r="18" spans="1:7">
      <c r="A18" s="4" t="s">
        <v>347</v>
      </c>
    </row>
    <row r="19" spans="1:7">
      <c r="A19" s="3" t="s">
        <v>336</v>
      </c>
    </row>
    <row r="20" spans="1:7">
      <c r="A20" s="4" t="s">
        <v>346</v>
      </c>
      <c r="B20" s="5" t="n">
        <v>496435</v>
      </c>
      <c r="C20" s="5" t="n">
        <v>496011</v>
      </c>
    </row>
    <row r="21" spans="1:7">
      <c r="A21" s="4" t="s">
        <v>348</v>
      </c>
    </row>
    <row r="22" spans="1:7">
      <c r="A22" s="3" t="s">
        <v>336</v>
      </c>
    </row>
    <row r="23" spans="1:7">
      <c r="A23" s="4" t="s">
        <v>346</v>
      </c>
      <c r="B23" s="5" t="n">
        <v>492840</v>
      </c>
      <c r="C23" s="5" t="n">
        <v>492360</v>
      </c>
    </row>
    <row r="24" spans="1:7">
      <c r="A24" s="4" t="s">
        <v>349</v>
      </c>
    </row>
    <row r="25" spans="1:7">
      <c r="A25" s="3" t="s">
        <v>336</v>
      </c>
    </row>
    <row r="26" spans="1:7">
      <c r="A26" s="4" t="s">
        <v>346</v>
      </c>
      <c r="C26" s="5" t="n">
        <v>52735</v>
      </c>
    </row>
    <row r="27" spans="1:7">
      <c r="A27" s="4" t="s">
        <v>350</v>
      </c>
    </row>
    <row r="28" spans="1:7">
      <c r="A28" s="3" t="s">
        <v>336</v>
      </c>
    </row>
    <row r="29" spans="1:7">
      <c r="A29" s="4" t="s">
        <v>346</v>
      </c>
      <c r="B29" s="5" t="n">
        <v>40553</v>
      </c>
      <c r="C29" s="5" t="n">
        <v>35457</v>
      </c>
    </row>
    <row r="30" spans="1:7">
      <c r="A30" s="4" t="s">
        <v>351</v>
      </c>
    </row>
    <row r="31" spans="1:7">
      <c r="A31" s="3" t="s">
        <v>336</v>
      </c>
    </row>
    <row r="32" spans="1:7">
      <c r="A32" s="4" t="s">
        <v>343</v>
      </c>
      <c r="B32" s="5" t="n">
        <v>105121</v>
      </c>
      <c r="C32" s="5" t="n">
        <v>56197</v>
      </c>
    </row>
    <row r="33" spans="1:7">
      <c r="A33" s="4" t="s">
        <v>352</v>
      </c>
    </row>
    <row r="34" spans="1:7">
      <c r="A34" s="3" t="s">
        <v>336</v>
      </c>
    </row>
    <row r="35" spans="1:7">
      <c r="A35" s="4" t="s">
        <v>346</v>
      </c>
      <c r="B35" s="5" t="n">
        <v>591604</v>
      </c>
      <c r="C35" s="5" t="n">
        <v>551582</v>
      </c>
    </row>
    <row r="36" spans="1:7">
      <c r="A36" s="4" t="s">
        <v>353</v>
      </c>
    </row>
    <row r="37" spans="1:7">
      <c r="A37" s="3" t="s">
        <v>336</v>
      </c>
    </row>
    <row r="38" spans="1:7">
      <c r="A38" s="4" t="s">
        <v>346</v>
      </c>
      <c r="B38" s="5" t="n">
        <v>518935</v>
      </c>
      <c r="C38" s="5" t="n">
        <v>512510</v>
      </c>
    </row>
    <row r="39" spans="1:7">
      <c r="A39" s="4" t="s">
        <v>354</v>
      </c>
    </row>
    <row r="40" spans="1:7">
      <c r="A40" s="3" t="s">
        <v>336</v>
      </c>
    </row>
    <row r="41" spans="1:7">
      <c r="A41" s="4" t="s">
        <v>346</v>
      </c>
      <c r="B41" s="5" t="n">
        <v>519620</v>
      </c>
      <c r="C41" s="5" t="n">
        <v>508230</v>
      </c>
    </row>
    <row r="42" spans="1:7">
      <c r="A42" s="4" t="s">
        <v>355</v>
      </c>
    </row>
    <row r="43" spans="1:7">
      <c r="A43" s="3" t="s">
        <v>336</v>
      </c>
    </row>
    <row r="44" spans="1:7">
      <c r="A44" s="4" t="s">
        <v>346</v>
      </c>
      <c r="C44" s="5" t="n">
        <v>52735</v>
      </c>
    </row>
    <row r="45" spans="1:7">
      <c r="A45" s="4" t="s">
        <v>356</v>
      </c>
    </row>
    <row r="46" spans="1:7">
      <c r="A46" s="3" t="s">
        <v>336</v>
      </c>
    </row>
    <row r="47" spans="1:7">
      <c r="A47" s="4" t="s">
        <v>346</v>
      </c>
      <c r="B47" s="5" t="n">
        <v>40553</v>
      </c>
      <c r="C47" s="5" t="n">
        <v>35457</v>
      </c>
    </row>
    <row r="48" spans="1:7">
      <c r="A48" s="4" t="s">
        <v>357</v>
      </c>
    </row>
    <row r="49" spans="1:7">
      <c r="A49" s="3" t="s">
        <v>336</v>
      </c>
    </row>
    <row r="50" spans="1:7">
      <c r="A50" s="4" t="s">
        <v>344</v>
      </c>
      <c r="B50" s="5" t="n">
        <v>22309</v>
      </c>
      <c r="C50" s="5" t="n">
        <v>29458</v>
      </c>
    </row>
    <row r="51" spans="1:7">
      <c r="A51" s="4" t="s">
        <v>358</v>
      </c>
    </row>
    <row r="52" spans="1:7">
      <c r="A52" s="3" t="s">
        <v>336</v>
      </c>
    </row>
    <row r="53" spans="1:7">
      <c r="A53" s="4" t="s">
        <v>108</v>
      </c>
      <c r="B53" s="5" t="n">
        <v>1098594</v>
      </c>
      <c r="C53" s="5" t="n">
        <v>1133295</v>
      </c>
    </row>
    <row r="54" spans="1:7">
      <c r="A54" s="4" t="s">
        <v>359</v>
      </c>
    </row>
    <row r="55" spans="1:7">
      <c r="A55" s="3" t="s">
        <v>336</v>
      </c>
    </row>
    <row r="56" spans="1:7">
      <c r="A56" s="4" t="s">
        <v>108</v>
      </c>
      <c r="B56" s="5" t="n">
        <v>1098594</v>
      </c>
      <c r="C56" s="5" t="n">
        <v>1133295</v>
      </c>
    </row>
    <row r="57" spans="1:7">
      <c r="A57" s="4" t="s">
        <v>360</v>
      </c>
    </row>
    <row r="58" spans="1:7">
      <c r="A58" s="3" t="s">
        <v>336</v>
      </c>
    </row>
    <row r="59" spans="1:7">
      <c r="A59" s="4" t="s">
        <v>108</v>
      </c>
      <c r="B59" s="5" t="n">
        <v>720516</v>
      </c>
      <c r="C59" s="5" t="n">
        <v>696106</v>
      </c>
    </row>
    <row r="60" spans="1:7">
      <c r="A60" s="4" t="s">
        <v>361</v>
      </c>
    </row>
    <row r="61" spans="1:7">
      <c r="A61" s="3" t="s">
        <v>336</v>
      </c>
    </row>
    <row r="62" spans="1:7">
      <c r="A62" s="4" t="s">
        <v>108</v>
      </c>
      <c r="B62" s="7" t="n">
        <v>720516</v>
      </c>
      <c r="C62" s="7" t="n">
        <v>696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9</v>
      </c>
    </row>
    <row r="2" spans="1:3">
      <c r="A2" s="3" t="s">
        <v>363</v>
      </c>
    </row>
    <row r="3" spans="1:3">
      <c r="A3" s="4" t="s">
        <v>364</v>
      </c>
      <c r="B3" s="7" t="n">
        <v>29553</v>
      </c>
      <c r="C3" s="7" t="n">
        <v>34859</v>
      </c>
    </row>
    <row r="4" spans="1:3">
      <c r="A4" s="4" t="s">
        <v>365</v>
      </c>
      <c r="B4" s="5" t="n">
        <v>32241</v>
      </c>
      <c r="C4" s="5" t="n">
        <v>43703</v>
      </c>
    </row>
    <row r="5" spans="1:3">
      <c r="A5" s="4" t="s">
        <v>366</v>
      </c>
    </row>
    <row r="6" spans="1:3">
      <c r="A6" s="3" t="s">
        <v>363</v>
      </c>
    </row>
    <row r="7" spans="1:3">
      <c r="A7" s="4" t="s">
        <v>367</v>
      </c>
      <c r="B7" s="5" t="n">
        <v>400</v>
      </c>
    </row>
    <row r="8" spans="1:3">
      <c r="A8" s="4" t="s">
        <v>368</v>
      </c>
    </row>
    <row r="9" spans="1:3">
      <c r="A9" s="3" t="s">
        <v>363</v>
      </c>
    </row>
    <row r="10" spans="1:3">
      <c r="A10" s="4" t="s">
        <v>364</v>
      </c>
      <c r="B10" s="5" t="n">
        <v>120</v>
      </c>
      <c r="C10" s="5" t="n">
        <v>83</v>
      </c>
    </row>
    <row r="11" spans="1:3">
      <c r="A11" s="4" t="s">
        <v>369</v>
      </c>
    </row>
    <row r="12" spans="1:3">
      <c r="A12" s="3" t="s">
        <v>363</v>
      </c>
    </row>
    <row r="13" spans="1:3">
      <c r="A13" s="4" t="s">
        <v>365</v>
      </c>
      <c r="C13" s="5" t="n">
        <v>129</v>
      </c>
    </row>
    <row r="14" spans="1:3">
      <c r="A14" s="4" t="s">
        <v>370</v>
      </c>
    </row>
    <row r="15" spans="1:3">
      <c r="A15" s="3" t="s">
        <v>363</v>
      </c>
    </row>
    <row r="16" spans="1:3">
      <c r="A16" s="4" t="s">
        <v>367</v>
      </c>
      <c r="B16" s="5" t="n">
        <v>952000</v>
      </c>
    </row>
    <row r="17" spans="1:3">
      <c r="A17" s="4" t="s">
        <v>371</v>
      </c>
    </row>
    <row r="18" spans="1:3">
      <c r="A18" s="3" t="s">
        <v>363</v>
      </c>
    </row>
    <row r="19" spans="1:3">
      <c r="A19" s="4" t="s">
        <v>364</v>
      </c>
      <c r="B19" s="5" t="n">
        <v>15524</v>
      </c>
      <c r="C19" s="5" t="n">
        <v>13231</v>
      </c>
    </row>
    <row r="20" spans="1:3">
      <c r="A20" s="4" t="s">
        <v>372</v>
      </c>
    </row>
    <row r="21" spans="1:3">
      <c r="A21" s="3" t="s">
        <v>363</v>
      </c>
    </row>
    <row r="22" spans="1:3">
      <c r="A22" s="4" t="s">
        <v>364</v>
      </c>
      <c r="B22" s="5" t="n">
        <v>13909</v>
      </c>
      <c r="C22" s="5" t="n">
        <v>21545</v>
      </c>
    </row>
    <row r="23" spans="1:3">
      <c r="A23" s="4" t="s">
        <v>373</v>
      </c>
    </row>
    <row r="24" spans="1:3">
      <c r="A24" s="3" t="s">
        <v>363</v>
      </c>
    </row>
    <row r="25" spans="1:3">
      <c r="A25" s="4" t="s">
        <v>365</v>
      </c>
      <c r="B25" s="5" t="n">
        <v>13577</v>
      </c>
      <c r="C25" s="5" t="n">
        <v>16543</v>
      </c>
    </row>
    <row r="26" spans="1:3">
      <c r="A26" s="4" t="s">
        <v>374</v>
      </c>
    </row>
    <row r="27" spans="1:3">
      <c r="A27" s="3" t="s">
        <v>363</v>
      </c>
    </row>
    <row r="28" spans="1:3">
      <c r="A28" s="4" t="s">
        <v>365</v>
      </c>
      <c r="B28" s="7" t="n">
        <v>18664</v>
      </c>
      <c r="C28" s="7" t="n">
        <v>270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4" t="s">
        <v>376</v>
      </c>
    </row>
    <row r="4" spans="1:5">
      <c r="A4" s="3" t="s">
        <v>377</v>
      </c>
    </row>
    <row r="5" spans="1:5">
      <c r="A5" s="4" t="s">
        <v>378</v>
      </c>
      <c r="B5" s="7" t="n">
        <v>1158</v>
      </c>
      <c r="C5" s="7" t="n">
        <v>-1521</v>
      </c>
      <c r="D5" s="7" t="n">
        <v>4105</v>
      </c>
      <c r="E5" s="7" t="n">
        <v>-1326</v>
      </c>
    </row>
    <row r="6" spans="1:5">
      <c r="A6" s="4" t="s">
        <v>379</v>
      </c>
    </row>
    <row r="7" spans="1:5">
      <c r="A7" s="3" t="s">
        <v>377</v>
      </c>
    </row>
    <row r="8" spans="1:5">
      <c r="A8" s="4" t="s">
        <v>380</v>
      </c>
      <c r="B8" s="5" t="n">
        <v>-1619</v>
      </c>
      <c r="C8" s="5" t="n">
        <v>-3980</v>
      </c>
      <c r="D8" s="5" t="n">
        <v>3125</v>
      </c>
      <c r="E8" s="5" t="n">
        <v>-2184</v>
      </c>
    </row>
    <row r="9" spans="1:5">
      <c r="A9" s="4" t="s">
        <v>381</v>
      </c>
      <c r="B9" s="5" t="n">
        <v>183</v>
      </c>
      <c r="C9" s="5" t="n">
        <v>-1094</v>
      </c>
      <c r="D9" s="5" t="n">
        <v>-373</v>
      </c>
      <c r="E9" s="5" t="n">
        <v>-2818</v>
      </c>
    </row>
    <row r="10" spans="1:5">
      <c r="A10" s="4" t="s">
        <v>382</v>
      </c>
    </row>
    <row r="11" spans="1:5">
      <c r="A11" s="3" t="s">
        <v>377</v>
      </c>
    </row>
    <row r="12" spans="1:5">
      <c r="A12" s="4" t="s">
        <v>380</v>
      </c>
      <c r="B12" s="5" t="n">
        <v>-11</v>
      </c>
      <c r="C12" s="5" t="n">
        <v>298</v>
      </c>
      <c r="D12" s="5" t="n">
        <v>-8</v>
      </c>
      <c r="E12" s="5" t="n">
        <v>300</v>
      </c>
    </row>
    <row r="13" spans="1:5">
      <c r="A13" s="4" t="s">
        <v>383</v>
      </c>
    </row>
    <row r="14" spans="1:5">
      <c r="A14" s="3" t="s">
        <v>377</v>
      </c>
    </row>
    <row r="15" spans="1:5">
      <c r="A15" s="4" t="s">
        <v>381</v>
      </c>
      <c r="B15" s="5" t="n">
        <v>-2</v>
      </c>
      <c r="C15" s="5" t="n">
        <v>-57</v>
      </c>
      <c r="D15" s="5" t="n">
        <v>-36</v>
      </c>
      <c r="E15" s="5" t="n">
        <v>-177</v>
      </c>
    </row>
    <row r="16" spans="1:5">
      <c r="A16" s="4" t="s">
        <v>384</v>
      </c>
    </row>
    <row r="17" spans="1:5">
      <c r="A17" s="3" t="s">
        <v>377</v>
      </c>
    </row>
    <row r="18" spans="1:5">
      <c r="A18" s="4" t="s">
        <v>380</v>
      </c>
      <c r="B18" s="5" t="n">
        <v>-1608</v>
      </c>
      <c r="C18" s="5" t="n">
        <v>-4278</v>
      </c>
      <c r="D18" s="5" t="n">
        <v>3133</v>
      </c>
      <c r="E18" s="5" t="n">
        <v>-2484</v>
      </c>
    </row>
    <row r="19" spans="1:5">
      <c r="A19" s="4" t="s">
        <v>385</v>
      </c>
    </row>
    <row r="20" spans="1:5">
      <c r="A20" s="3" t="s">
        <v>377</v>
      </c>
    </row>
    <row r="21" spans="1:5">
      <c r="A21" s="4" t="s">
        <v>381</v>
      </c>
      <c r="B21" s="5" t="n">
        <v>447</v>
      </c>
      <c r="C21" s="5" t="n">
        <v>-775</v>
      </c>
      <c r="D21" s="5" t="n">
        <v>187</v>
      </c>
      <c r="E21" s="5" t="n">
        <v>-2117</v>
      </c>
    </row>
    <row r="22" spans="1:5">
      <c r="A22" s="4" t="s">
        <v>386</v>
      </c>
    </row>
    <row r="23" spans="1:5">
      <c r="A23" s="3" t="s">
        <v>377</v>
      </c>
    </row>
    <row r="24" spans="1:5">
      <c r="A24" s="4" t="s">
        <v>381</v>
      </c>
      <c r="B24" s="7" t="n">
        <v>-262</v>
      </c>
      <c r="C24" s="7" t="n">
        <v>-262</v>
      </c>
      <c r="D24" s="7" t="n">
        <v>-524</v>
      </c>
      <c r="E24" s="7" t="n">
        <v>-5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25</v>
      </c>
      <c r="C1" s="2" t="s">
        <v>1</v>
      </c>
    </row>
    <row r="2" spans="1:3">
      <c r="B2" s="2" t="s">
        <v>388</v>
      </c>
      <c r="C2" s="2" t="s">
        <v>388</v>
      </c>
    </row>
    <row r="3" spans="1:3">
      <c r="A3" s="4" t="s">
        <v>271</v>
      </c>
    </row>
    <row r="4" spans="1:3">
      <c r="A4" s="3" t="s">
        <v>389</v>
      </c>
    </row>
    <row r="5" spans="1:3">
      <c r="A5" s="4" t="s">
        <v>390</v>
      </c>
      <c r="B5" s="7" t="n">
        <v>3</v>
      </c>
      <c r="C5" s="9" t="n">
        <v>0.3</v>
      </c>
    </row>
    <row r="6" spans="1:3">
      <c r="A6" s="4" t="s">
        <v>391</v>
      </c>
    </row>
    <row r="7" spans="1:3">
      <c r="A7" s="3" t="s">
        <v>389</v>
      </c>
    </row>
    <row r="8" spans="1:3">
      <c r="A8" s="4" t="s">
        <v>367</v>
      </c>
      <c r="B8" s="5" t="n">
        <v>8</v>
      </c>
      <c r="C8" s="5" t="n">
        <v>8</v>
      </c>
    </row>
    <row r="9" spans="1:3">
      <c r="A9" s="4" t="s">
        <v>392</v>
      </c>
    </row>
    <row r="10" spans="1:3">
      <c r="A10" s="3" t="s">
        <v>389</v>
      </c>
    </row>
    <row r="11" spans="1:3">
      <c r="A11" s="4" t="s">
        <v>367</v>
      </c>
      <c r="B11" s="7" t="n">
        <v>2</v>
      </c>
      <c r="C11" s="7"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395</v>
      </c>
      <c r="B4" s="7" t="n">
        <v>4519</v>
      </c>
      <c r="C4" s="7" t="n">
        <v>5014</v>
      </c>
      <c r="D4" s="7" t="n">
        <v>8913</v>
      </c>
      <c r="E4" s="7" t="n">
        <v>9746</v>
      </c>
    </row>
    <row r="5" spans="1:5">
      <c r="A5" s="4" t="s">
        <v>396</v>
      </c>
      <c r="B5" s="5" t="n">
        <v>5457</v>
      </c>
      <c r="C5" s="5" t="n">
        <v>6899</v>
      </c>
      <c r="D5" s="5" t="n">
        <v>10750</v>
      </c>
      <c r="E5" s="5" t="n">
        <v>13520</v>
      </c>
    </row>
    <row r="6" spans="1:5">
      <c r="A6" s="4" t="s">
        <v>397</v>
      </c>
      <c r="B6" s="5" t="n">
        <v>-9893</v>
      </c>
      <c r="C6" s="5" t="n">
        <v>-10258</v>
      </c>
      <c r="D6" s="5" t="n">
        <v>-19484</v>
      </c>
      <c r="E6" s="5" t="n">
        <v>-20309</v>
      </c>
    </row>
    <row r="7" spans="1:5">
      <c r="A7" s="4" t="s">
        <v>398</v>
      </c>
      <c r="B7" s="5" t="n">
        <v>-203</v>
      </c>
      <c r="C7" s="5" t="n">
        <v>-198</v>
      </c>
      <c r="D7" s="5" t="n">
        <v>-398</v>
      </c>
      <c r="E7" s="5" t="n">
        <v>-407</v>
      </c>
    </row>
    <row r="8" spans="1:5">
      <c r="A8" s="4" t="s">
        <v>399</v>
      </c>
      <c r="B8" s="5" t="n">
        <v>2977</v>
      </c>
      <c r="C8" s="5" t="n">
        <v>2130</v>
      </c>
      <c r="D8" s="5" t="n">
        <v>3808</v>
      </c>
      <c r="E8" s="5" t="n">
        <v>4406</v>
      </c>
    </row>
    <row r="9" spans="1:5">
      <c r="A9" s="4" t="s">
        <v>400</v>
      </c>
      <c r="B9" s="7" t="n">
        <v>2857</v>
      </c>
      <c r="C9" s="7" t="n">
        <v>3587</v>
      </c>
      <c r="D9" s="5" t="n">
        <v>3589</v>
      </c>
      <c r="E9" s="7" t="n">
        <v>6956</v>
      </c>
    </row>
    <row r="10" spans="1:5">
      <c r="A10" s="4" t="s">
        <v>401</v>
      </c>
      <c r="D10" s="5" t="n">
        <v>11000</v>
      </c>
    </row>
    <row r="11" spans="1:5">
      <c r="A11" s="4" t="s">
        <v>402</v>
      </c>
    </row>
    <row r="12" spans="1:5">
      <c r="A12" s="3" t="s">
        <v>394</v>
      </c>
    </row>
    <row r="13" spans="1:5">
      <c r="A13" s="4" t="s">
        <v>403</v>
      </c>
      <c r="D13" s="7" t="n">
        <v>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4</v>
      </c>
      <c r="B1" s="2" t="s">
        <v>1</v>
      </c>
    </row>
    <row r="2" spans="1:5">
      <c r="B2" s="2" t="s">
        <v>405</v>
      </c>
      <c r="C2" s="2" t="s">
        <v>406</v>
      </c>
      <c r="D2" s="2" t="s">
        <v>407</v>
      </c>
      <c r="E2" s="2" t="s">
        <v>408</v>
      </c>
    </row>
    <row r="3" spans="1:5">
      <c r="A3" s="4" t="s">
        <v>409</v>
      </c>
    </row>
    <row r="4" spans="1:5">
      <c r="A4" s="3" t="s">
        <v>186</v>
      </c>
    </row>
    <row r="5" spans="1:5">
      <c r="A5" s="4" t="s">
        <v>410</v>
      </c>
      <c r="B5" s="7" t="n">
        <v>1800000000</v>
      </c>
    </row>
    <row r="6" spans="1:5">
      <c r="A6" s="4" t="s">
        <v>411</v>
      </c>
    </row>
    <row r="7" spans="1:5">
      <c r="A7" s="3" t="s">
        <v>186</v>
      </c>
    </row>
    <row r="8" spans="1:5">
      <c r="A8" s="4" t="s">
        <v>412</v>
      </c>
      <c r="B8" s="5" t="n">
        <v>3500000000</v>
      </c>
    </row>
    <row r="9" spans="1:5">
      <c r="A9" s="4" t="s">
        <v>413</v>
      </c>
    </row>
    <row r="10" spans="1:5">
      <c r="A10" s="3" t="s">
        <v>186</v>
      </c>
    </row>
    <row r="11" spans="1:5">
      <c r="A11" s="4" t="s">
        <v>412</v>
      </c>
      <c r="B11" s="5" t="n">
        <v>1700000000</v>
      </c>
      <c r="D11" s="7" t="n">
        <v>1700000000</v>
      </c>
      <c r="E11" s="7" t="n">
        <v>1700000000</v>
      </c>
    </row>
    <row r="12" spans="1:5">
      <c r="A12" s="4" t="s">
        <v>414</v>
      </c>
      <c r="B12" s="7" t="n">
        <v>500000000</v>
      </c>
    </row>
    <row r="13" spans="1:5">
      <c r="A13" s="4" t="s">
        <v>415</v>
      </c>
    </row>
    <row r="14" spans="1:5">
      <c r="A14" s="3" t="s">
        <v>186</v>
      </c>
    </row>
    <row r="15" spans="1:5">
      <c r="A15" s="4" t="s">
        <v>416</v>
      </c>
      <c r="B15" s="4" t="s">
        <v>417</v>
      </c>
    </row>
    <row r="16" spans="1:5">
      <c r="A16" s="4" t="s">
        <v>418</v>
      </c>
    </row>
    <row r="17" spans="1:5">
      <c r="A17" s="3" t="s">
        <v>186</v>
      </c>
    </row>
    <row r="18" spans="1:5">
      <c r="A18" s="4" t="s">
        <v>419</v>
      </c>
      <c r="B18" s="7" t="n">
        <v>750000000</v>
      </c>
      <c r="C18" s="10" t="n">
        <v>750000000</v>
      </c>
    </row>
    <row r="19" spans="1:5">
      <c r="A19" s="4" t="s">
        <v>420</v>
      </c>
    </row>
    <row r="20" spans="1:5">
      <c r="A20" s="3" t="s">
        <v>186</v>
      </c>
    </row>
    <row r="21" spans="1:5">
      <c r="A21" s="4" t="s">
        <v>412</v>
      </c>
      <c r="B21" s="5" t="n">
        <v>1800000000</v>
      </c>
    </row>
    <row r="22" spans="1:5">
      <c r="A22" s="4" t="s">
        <v>414</v>
      </c>
      <c r="B22" s="7" t="n">
        <v>500000000</v>
      </c>
    </row>
    <row r="23" spans="1:5">
      <c r="A23" s="4" t="s">
        <v>421</v>
      </c>
    </row>
    <row r="24" spans="1:5">
      <c r="A24" s="3" t="s">
        <v>186</v>
      </c>
    </row>
    <row r="25" spans="1:5">
      <c r="A25" s="4" t="s">
        <v>416</v>
      </c>
      <c r="B25" s="4" t="s">
        <v>417</v>
      </c>
    </row>
    <row r="26" spans="1:5">
      <c r="A26" s="4" t="s">
        <v>422</v>
      </c>
    </row>
    <row r="27" spans="1:5">
      <c r="A27" s="3" t="s">
        <v>186</v>
      </c>
    </row>
    <row r="28" spans="1:5">
      <c r="A28" s="4" t="s">
        <v>419</v>
      </c>
      <c r="B28" s="7" t="n">
        <v>750000000</v>
      </c>
      <c r="C28" s="10" t="n">
        <v>750000000</v>
      </c>
    </row>
    <row r="29" spans="1:5">
      <c r="A29" s="4" t="s">
        <v>423</v>
      </c>
    </row>
    <row r="30" spans="1:5">
      <c r="A30" s="3" t="s">
        <v>186</v>
      </c>
    </row>
    <row r="31" spans="1:5">
      <c r="A31" s="4" t="s">
        <v>412</v>
      </c>
      <c r="B31" s="7" t="n">
        <v>175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424</v>
      </c>
      <c r="B1" s="2" t="s">
        <v>425</v>
      </c>
      <c r="C1" s="2" t="s">
        <v>426</v>
      </c>
      <c r="D1" s="2" t="s">
        <v>427</v>
      </c>
      <c r="E1" s="2" t="s">
        <v>428</v>
      </c>
      <c r="F1" s="2" t="s">
        <v>429</v>
      </c>
      <c r="G1" s="2" t="s">
        <v>430</v>
      </c>
      <c r="H1" s="2" t="s">
        <v>405</v>
      </c>
      <c r="I1" s="2" t="s">
        <v>59</v>
      </c>
      <c r="J1" s="2" t="s">
        <v>26</v>
      </c>
    </row>
    <row r="2" spans="1:10">
      <c r="A2" s="4" t="s">
        <v>409</v>
      </c>
    </row>
    <row r="3" spans="1:10">
      <c r="A3" s="3" t="s">
        <v>186</v>
      </c>
    </row>
    <row r="4" spans="1:10">
      <c r="A4" s="4" t="s">
        <v>410</v>
      </c>
      <c r="H4" s="7" t="n">
        <v>1800000000</v>
      </c>
    </row>
    <row r="5" spans="1:10">
      <c r="A5" s="4" t="s">
        <v>431</v>
      </c>
    </row>
    <row r="6" spans="1:10">
      <c r="A6" s="3" t="s">
        <v>186</v>
      </c>
    </row>
    <row r="7" spans="1:10">
      <c r="A7" s="4" t="s">
        <v>412</v>
      </c>
      <c r="H7" s="7" t="n">
        <v>3500000000</v>
      </c>
    </row>
    <row r="8" spans="1:10">
      <c r="A8" s="4" t="s">
        <v>432</v>
      </c>
    </row>
    <row r="9" spans="1:10">
      <c r="A9" s="3" t="s">
        <v>186</v>
      </c>
    </row>
    <row r="10" spans="1:10">
      <c r="A10" s="4" t="s">
        <v>433</v>
      </c>
      <c r="C10" s="10" t="n">
        <v>125000000</v>
      </c>
    </row>
    <row r="11" spans="1:10">
      <c r="A11" s="4" t="s">
        <v>434</v>
      </c>
    </row>
    <row r="12" spans="1:10">
      <c r="A12" s="3" t="s">
        <v>186</v>
      </c>
    </row>
    <row r="13" spans="1:10">
      <c r="A13" s="4" t="s">
        <v>435</v>
      </c>
      <c r="C13" s="4" t="s">
        <v>436</v>
      </c>
    </row>
    <row r="14" spans="1:10">
      <c r="A14" s="4" t="s">
        <v>437</v>
      </c>
    </row>
    <row r="15" spans="1:10">
      <c r="A15" s="3" t="s">
        <v>186</v>
      </c>
    </row>
    <row r="16" spans="1:10">
      <c r="A16" s="4" t="s">
        <v>433</v>
      </c>
      <c r="B16" s="10" t="n">
        <v>110000000</v>
      </c>
    </row>
    <row r="17" spans="1:10">
      <c r="A17" s="4" t="s">
        <v>438</v>
      </c>
    </row>
    <row r="18" spans="1:10">
      <c r="A18" s="3" t="s">
        <v>186</v>
      </c>
    </row>
    <row r="19" spans="1:10">
      <c r="A19" s="4" t="s">
        <v>435</v>
      </c>
      <c r="B19" s="4" t="s">
        <v>439</v>
      </c>
    </row>
    <row r="20" spans="1:10">
      <c r="A20" s="4" t="s">
        <v>164</v>
      </c>
    </row>
    <row r="21" spans="1:10">
      <c r="A21" s="3" t="s">
        <v>186</v>
      </c>
    </row>
    <row r="22" spans="1:10">
      <c r="A22" s="4" t="s">
        <v>440</v>
      </c>
      <c r="E22" s="10" t="n">
        <v>500000000</v>
      </c>
    </row>
    <row r="23" spans="1:10">
      <c r="A23" s="4" t="s">
        <v>337</v>
      </c>
      <c r="E23" s="4" t="s">
        <v>167</v>
      </c>
      <c r="H23" s="4" t="s">
        <v>167</v>
      </c>
      <c r="I23" s="4" t="s">
        <v>167</v>
      </c>
      <c r="J23" s="4" t="s">
        <v>167</v>
      </c>
    </row>
    <row r="24" spans="1:10">
      <c r="A24" s="4" t="s">
        <v>441</v>
      </c>
      <c r="D24" s="7" t="n">
        <v>551000000</v>
      </c>
      <c r="E24" s="10" t="n">
        <v>497000000</v>
      </c>
    </row>
    <row r="25" spans="1:10">
      <c r="A25" s="4" t="s">
        <v>442</v>
      </c>
    </row>
    <row r="26" spans="1:10">
      <c r="A26" s="3" t="s">
        <v>186</v>
      </c>
    </row>
    <row r="27" spans="1:10">
      <c r="A27" s="4" t="s">
        <v>443</v>
      </c>
      <c r="H27" s="4" t="s">
        <v>417</v>
      </c>
    </row>
    <row r="28" spans="1:10">
      <c r="A28" s="4" t="s">
        <v>444</v>
      </c>
    </row>
    <row r="29" spans="1:10">
      <c r="A29" s="3" t="s">
        <v>186</v>
      </c>
    </row>
    <row r="30" spans="1:10">
      <c r="A30" s="4" t="s">
        <v>443</v>
      </c>
      <c r="H30" s="4" t="s">
        <v>417</v>
      </c>
    </row>
    <row r="31" spans="1:10">
      <c r="A31" s="4" t="s">
        <v>445</v>
      </c>
    </row>
    <row r="32" spans="1:10">
      <c r="A32" s="3" t="s">
        <v>186</v>
      </c>
    </row>
    <row r="33" spans="1:10">
      <c r="A33" s="4" t="s">
        <v>443</v>
      </c>
      <c r="H33" s="4" t="s">
        <v>417</v>
      </c>
    </row>
    <row r="34" spans="1:10">
      <c r="A34" s="4" t="s">
        <v>446</v>
      </c>
    </row>
    <row r="35" spans="1:10">
      <c r="A35" s="3" t="s">
        <v>186</v>
      </c>
    </row>
    <row r="36" spans="1:10">
      <c r="A36" s="4" t="s">
        <v>443</v>
      </c>
      <c r="H36" s="4" t="s">
        <v>447</v>
      </c>
    </row>
    <row r="37" spans="1:10">
      <c r="A37" s="4" t="s">
        <v>340</v>
      </c>
    </row>
    <row r="38" spans="1:10">
      <c r="A38" s="3" t="s">
        <v>186</v>
      </c>
    </row>
    <row r="39" spans="1:10">
      <c r="A39" s="4" t="s">
        <v>448</v>
      </c>
      <c r="F39" s="7" t="n">
        <v>500000000</v>
      </c>
    </row>
    <row r="40" spans="1:10">
      <c r="A40" s="4" t="s">
        <v>337</v>
      </c>
      <c r="F40" s="4" t="s">
        <v>341</v>
      </c>
      <c r="H40" s="4" t="s">
        <v>341</v>
      </c>
      <c r="I40" s="4" t="s">
        <v>341</v>
      </c>
    </row>
    <row r="41" spans="1:10">
      <c r="A41" s="4" t="s">
        <v>441</v>
      </c>
      <c r="F41" s="7" t="n">
        <v>491000000</v>
      </c>
    </row>
    <row r="42" spans="1:10">
      <c r="A42" s="4" t="s">
        <v>449</v>
      </c>
    </row>
    <row r="43" spans="1:10">
      <c r="A43" s="3" t="s">
        <v>186</v>
      </c>
    </row>
    <row r="44" spans="1:10">
      <c r="A44" s="4" t="s">
        <v>443</v>
      </c>
      <c r="H44" s="4" t="s">
        <v>417</v>
      </c>
    </row>
    <row r="45" spans="1:10">
      <c r="A45" s="4" t="s">
        <v>450</v>
      </c>
    </row>
    <row r="46" spans="1:10">
      <c r="A46" s="3" t="s">
        <v>186</v>
      </c>
    </row>
    <row r="47" spans="1:10">
      <c r="A47" s="4" t="s">
        <v>443</v>
      </c>
      <c r="H47" s="4" t="s">
        <v>417</v>
      </c>
    </row>
    <row r="48" spans="1:10">
      <c r="A48" s="4" t="s">
        <v>451</v>
      </c>
    </row>
    <row r="49" spans="1:10">
      <c r="A49" s="3" t="s">
        <v>186</v>
      </c>
    </row>
    <row r="50" spans="1:10">
      <c r="A50" s="4" t="s">
        <v>443</v>
      </c>
      <c r="H50" s="4" t="s">
        <v>447</v>
      </c>
    </row>
    <row r="51" spans="1:10">
      <c r="A51" s="4" t="s">
        <v>338</v>
      </c>
    </row>
    <row r="52" spans="1:10">
      <c r="A52" s="3" t="s">
        <v>186</v>
      </c>
    </row>
    <row r="53" spans="1:10">
      <c r="A53" s="4" t="s">
        <v>448</v>
      </c>
      <c r="G53" s="7" t="n">
        <v>500000000</v>
      </c>
    </row>
    <row r="54" spans="1:10">
      <c r="A54" s="4" t="s">
        <v>337</v>
      </c>
      <c r="G54" s="4" t="s">
        <v>339</v>
      </c>
      <c r="H54" s="4" t="s">
        <v>339</v>
      </c>
      <c r="I54" s="4" t="s">
        <v>339</v>
      </c>
    </row>
    <row r="55" spans="1:10">
      <c r="A55" s="4" t="s">
        <v>441</v>
      </c>
      <c r="G55" s="7" t="n">
        <v>492000000</v>
      </c>
    </row>
    <row r="56" spans="1:10">
      <c r="A56" s="4" t="s">
        <v>443</v>
      </c>
      <c r="H56" s="4" t="s">
        <v>417</v>
      </c>
    </row>
    <row r="57" spans="1:10">
      <c r="A57" s="4" t="s">
        <v>452</v>
      </c>
    </row>
    <row r="58" spans="1:10">
      <c r="A58" s="3" t="s">
        <v>186</v>
      </c>
    </row>
    <row r="59" spans="1:10">
      <c r="A59" s="4" t="s">
        <v>443</v>
      </c>
      <c r="H59" s="4"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3</v>
      </c>
      <c r="B1" s="2" t="s">
        <v>407</v>
      </c>
      <c r="C1" s="2" t="s">
        <v>454</v>
      </c>
      <c r="D1" s="2" t="s">
        <v>408</v>
      </c>
      <c r="E1" s="2" t="s">
        <v>425</v>
      </c>
      <c r="F1" s="2" t="s">
        <v>405</v>
      </c>
      <c r="G1" s="2" t="s">
        <v>455</v>
      </c>
      <c r="H1" s="2" t="s">
        <v>456</v>
      </c>
      <c r="I1" s="2" t="s">
        <v>425</v>
      </c>
    </row>
    <row r="2" spans="1:9">
      <c r="A2" s="4" t="s">
        <v>431</v>
      </c>
    </row>
    <row r="3" spans="1:9">
      <c r="A3" s="3" t="s">
        <v>186</v>
      </c>
    </row>
    <row r="4" spans="1:9">
      <c r="A4" s="4" t="s">
        <v>412</v>
      </c>
      <c r="F4" s="7" t="n">
        <v>3500000000</v>
      </c>
    </row>
    <row r="5" spans="1:9">
      <c r="A5" s="4" t="s">
        <v>457</v>
      </c>
    </row>
    <row r="6" spans="1:9">
      <c r="A6" s="3" t="s">
        <v>186</v>
      </c>
    </row>
    <row r="7" spans="1:9">
      <c r="A7" s="4" t="s">
        <v>458</v>
      </c>
      <c r="D7" s="7" t="n">
        <v>22000000</v>
      </c>
      <c r="E7" s="10" t="n">
        <v>20000000</v>
      </c>
    </row>
    <row r="8" spans="1:9">
      <c r="A8" s="4" t="s">
        <v>459</v>
      </c>
    </row>
    <row r="9" spans="1:9">
      <c r="A9" s="3" t="s">
        <v>186</v>
      </c>
    </row>
    <row r="10" spans="1:9">
      <c r="A10" s="4" t="s">
        <v>460</v>
      </c>
      <c r="G10" s="7" t="n">
        <v>296000000</v>
      </c>
      <c r="H10" s="10" t="n">
        <v>273000000</v>
      </c>
    </row>
    <row r="11" spans="1:9">
      <c r="A11" s="4" t="s">
        <v>461</v>
      </c>
      <c r="B11" s="7" t="n">
        <v>296000000</v>
      </c>
      <c r="C11" s="10" t="n">
        <v>273000000</v>
      </c>
    </row>
    <row r="12" spans="1:9">
      <c r="A12" s="4" t="s">
        <v>462</v>
      </c>
      <c r="B12" s="5" t="n">
        <v>8000000</v>
      </c>
      <c r="C12" s="10" t="n">
        <v>7000000</v>
      </c>
    </row>
    <row r="13" spans="1:9">
      <c r="A13" s="4" t="s">
        <v>463</v>
      </c>
    </row>
    <row r="14" spans="1:9">
      <c r="A14" s="3" t="s">
        <v>186</v>
      </c>
    </row>
    <row r="15" spans="1:9">
      <c r="A15" s="4" t="s">
        <v>337</v>
      </c>
      <c r="D15" s="4" t="s">
        <v>464</v>
      </c>
      <c r="I15" s="4" t="s">
        <v>464</v>
      </c>
    </row>
    <row r="16" spans="1:9">
      <c r="A16" s="4" t="s">
        <v>437</v>
      </c>
    </row>
    <row r="17" spans="1:9">
      <c r="A17" s="3" t="s">
        <v>186</v>
      </c>
    </row>
    <row r="18" spans="1:9">
      <c r="A18" s="4" t="s">
        <v>433</v>
      </c>
      <c r="I18" s="10" t="n">
        <v>110000000</v>
      </c>
    </row>
    <row r="19" spans="1:9">
      <c r="A19" s="4" t="s">
        <v>465</v>
      </c>
    </row>
    <row r="20" spans="1:9">
      <c r="A20" s="3" t="s">
        <v>186</v>
      </c>
    </row>
    <row r="21" spans="1:9">
      <c r="A21" s="4" t="s">
        <v>412</v>
      </c>
      <c r="B21" s="7" t="n">
        <v>1700000000</v>
      </c>
      <c r="D21" s="7" t="n">
        <v>1700000000</v>
      </c>
      <c r="F21" s="7" t="n">
        <v>17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6</v>
      </c>
      <c r="B1" s="2" t="s">
        <v>2</v>
      </c>
      <c r="C1" s="2" t="s">
        <v>59</v>
      </c>
    </row>
    <row r="2" spans="1:3">
      <c r="A2" s="4" t="s">
        <v>467</v>
      </c>
    </row>
    <row r="3" spans="1:3">
      <c r="A3" s="3" t="s">
        <v>468</v>
      </c>
    </row>
    <row r="4" spans="1:3">
      <c r="A4" s="4" t="s">
        <v>469</v>
      </c>
      <c r="B4" s="7" t="n">
        <v>41</v>
      </c>
      <c r="C4" s="7"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0</v>
      </c>
      <c r="B1" s="2" t="s">
        <v>1</v>
      </c>
    </row>
    <row r="2" spans="1:3">
      <c r="B2" s="2" t="s">
        <v>2</v>
      </c>
      <c r="C2" s="2" t="s">
        <v>26</v>
      </c>
    </row>
    <row r="3" spans="1:3">
      <c r="A3" s="4" t="s">
        <v>471</v>
      </c>
    </row>
    <row r="4" spans="1:3">
      <c r="A4" s="3" t="s">
        <v>188</v>
      </c>
    </row>
    <row r="5" spans="1:3">
      <c r="A5" s="4" t="s">
        <v>472</v>
      </c>
      <c r="B5" s="5" t="n">
        <v>402783</v>
      </c>
      <c r="C5" s="5" t="n">
        <v>553415</v>
      </c>
    </row>
    <row r="6" spans="1:3">
      <c r="A6" s="4" t="s">
        <v>473</v>
      </c>
      <c r="B6" s="8" t="n">
        <v>52.57</v>
      </c>
      <c r="C6" s="8" t="n">
        <v>43.77</v>
      </c>
    </row>
    <row r="7" spans="1:3">
      <c r="A7" s="4" t="s">
        <v>474</v>
      </c>
      <c r="B7" s="4" t="s">
        <v>317</v>
      </c>
      <c r="C7" s="4" t="s">
        <v>317</v>
      </c>
    </row>
    <row r="8" spans="1:3">
      <c r="A8" s="4" t="s">
        <v>475</v>
      </c>
    </row>
    <row r="9" spans="1:3">
      <c r="A9" s="3" t="s">
        <v>188</v>
      </c>
    </row>
    <row r="10" spans="1:3">
      <c r="A10" s="4" t="s">
        <v>476</v>
      </c>
      <c r="B10" s="4" t="s">
        <v>317</v>
      </c>
      <c r="C10" s="4" t="s">
        <v>317</v>
      </c>
    </row>
    <row r="11" spans="1:3">
      <c r="A11" s="4" t="s">
        <v>477</v>
      </c>
    </row>
    <row r="12" spans="1:3">
      <c r="A12" s="3" t="s">
        <v>188</v>
      </c>
    </row>
    <row r="13" spans="1:3">
      <c r="A13" s="4" t="s">
        <v>478</v>
      </c>
      <c r="B13" s="5" t="n">
        <v>1103817</v>
      </c>
      <c r="C13" s="5" t="n">
        <v>662001</v>
      </c>
    </row>
    <row r="14" spans="1:3">
      <c r="A14" s="4" t="s">
        <v>479</v>
      </c>
      <c r="B14" s="8" t="n">
        <v>55.35</v>
      </c>
      <c r="C14" s="8" t="n">
        <v>46.07</v>
      </c>
    </row>
    <row r="15" spans="1:3">
      <c r="A15" s="4" t="s">
        <v>476</v>
      </c>
      <c r="B15" s="4" t="s">
        <v>317</v>
      </c>
      <c r="C15" s="4" t="s">
        <v>317</v>
      </c>
    </row>
    <row r="16" spans="1:3">
      <c r="A16" s="4" t="s">
        <v>480</v>
      </c>
      <c r="B16" s="4" t="s">
        <v>481</v>
      </c>
      <c r="C16" s="4" t="s">
        <v>481</v>
      </c>
    </row>
    <row r="17" spans="1:3">
      <c r="A17" s="4" t="s">
        <v>482</v>
      </c>
    </row>
    <row r="18" spans="1:3">
      <c r="A18" s="3" t="s">
        <v>188</v>
      </c>
    </row>
    <row r="19" spans="1:3">
      <c r="A19" s="4" t="s">
        <v>472</v>
      </c>
      <c r="B19" s="5" t="n">
        <v>249204</v>
      </c>
      <c r="C19" s="5" t="n">
        <v>296052</v>
      </c>
    </row>
    <row r="20" spans="1:3">
      <c r="A20" s="4" t="s">
        <v>476</v>
      </c>
      <c r="B20" s="4" t="s">
        <v>317</v>
      </c>
      <c r="C20" s="4" t="s">
        <v>317</v>
      </c>
    </row>
    <row r="21" spans="1:3">
      <c r="A21" s="4" t="s">
        <v>483</v>
      </c>
    </row>
    <row r="22" spans="1:3">
      <c r="A22" s="3" t="s">
        <v>188</v>
      </c>
    </row>
    <row r="23" spans="1:3">
      <c r="A23" s="4" t="s">
        <v>484</v>
      </c>
      <c r="B23" s="5" t="n">
        <v>83068</v>
      </c>
    </row>
    <row r="24" spans="1:3">
      <c r="A24" s="4" t="s">
        <v>485</v>
      </c>
      <c r="B24" s="8" t="n">
        <v>53.35</v>
      </c>
    </row>
    <row r="25" spans="1:3">
      <c r="A25" s="4" t="s">
        <v>486</v>
      </c>
    </row>
    <row r="26" spans="1:3">
      <c r="A26" s="3" t="s">
        <v>188</v>
      </c>
    </row>
    <row r="27" spans="1:3">
      <c r="A27" s="4" t="s">
        <v>484</v>
      </c>
      <c r="B27" s="5" t="n">
        <v>92094</v>
      </c>
    </row>
    <row r="28" spans="1:3">
      <c r="A28" s="4" t="s">
        <v>485</v>
      </c>
      <c r="B28" s="8" t="n">
        <v>51.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9</v>
      </c>
    </row>
    <row r="2" spans="1:3">
      <c r="A2" s="3" t="s">
        <v>97</v>
      </c>
    </row>
    <row r="3" spans="1:3">
      <c r="A3" s="4" t="s">
        <v>98</v>
      </c>
      <c r="B3" s="7" t="n">
        <v>1174737</v>
      </c>
      <c r="C3" s="7" t="n">
        <v>1122191</v>
      </c>
    </row>
    <row r="4" spans="1:3">
      <c r="A4" s="3" t="s">
        <v>99</v>
      </c>
    </row>
    <row r="5" spans="1:3">
      <c r="A5" s="4" t="s">
        <v>100</v>
      </c>
      <c r="B5" s="5" t="n">
        <v>20000000</v>
      </c>
      <c r="C5" s="5" t="n">
        <v>20000000</v>
      </c>
    </row>
    <row r="6" spans="1:3">
      <c r="A6" s="4" t="s">
        <v>101</v>
      </c>
      <c r="B6" s="8" t="n">
        <v>0.01</v>
      </c>
      <c r="C6" s="8" t="n">
        <v>0.01</v>
      </c>
    </row>
    <row r="7" spans="1:3">
      <c r="A7" s="4" t="s">
        <v>102</v>
      </c>
      <c r="B7" s="5" t="n">
        <v>0</v>
      </c>
      <c r="C7" s="5" t="n">
        <v>0</v>
      </c>
    </row>
    <row r="8" spans="1:3">
      <c r="A8" s="4" t="s">
        <v>103</v>
      </c>
      <c r="B8" s="5" t="n">
        <v>375000000</v>
      </c>
      <c r="C8" s="5" t="n">
        <v>375000000</v>
      </c>
    </row>
    <row r="9" spans="1:3">
      <c r="A9" s="4" t="s">
        <v>104</v>
      </c>
      <c r="B9" s="8" t="n">
        <v>0.01</v>
      </c>
      <c r="C9" s="8" t="n">
        <v>0.01</v>
      </c>
    </row>
    <row r="10" spans="1:3">
      <c r="A10" s="4" t="s">
        <v>105</v>
      </c>
      <c r="B10" s="5" t="n">
        <v>139876865</v>
      </c>
      <c r="C10" s="5" t="n">
        <v>139258483</v>
      </c>
    </row>
    <row r="11" spans="1:3">
      <c r="A11" s="4" t="s">
        <v>106</v>
      </c>
      <c r="B11" s="5" t="n">
        <v>139876865</v>
      </c>
      <c r="C11" s="5" t="n">
        <v>139258483</v>
      </c>
    </row>
    <row r="12" spans="1:3">
      <c r="A12" s="3" t="s">
        <v>107</v>
      </c>
    </row>
    <row r="13" spans="1:3">
      <c r="A13" s="4" t="s">
        <v>108</v>
      </c>
      <c r="B13" s="7" t="n">
        <v>1819799</v>
      </c>
      <c r="C13" s="7" t="n">
        <v>1850436</v>
      </c>
    </row>
    <row r="14" spans="1:3">
      <c r="A14" s="4" t="s">
        <v>109</v>
      </c>
      <c r="B14" s="5" t="n">
        <v>193927</v>
      </c>
      <c r="C14" s="5" t="n">
        <v>111037</v>
      </c>
    </row>
    <row r="15" spans="1:3">
      <c r="A15" s="4" t="s">
        <v>110</v>
      </c>
      <c r="B15" s="5" t="n">
        <v>1510881</v>
      </c>
      <c r="C15" s="5" t="n">
        <v>1700224</v>
      </c>
    </row>
    <row r="16" spans="1:3">
      <c r="A16" s="4" t="s">
        <v>111</v>
      </c>
      <c r="B16" s="5" t="n">
        <v>1399220</v>
      </c>
      <c r="C16" s="5" t="n">
        <v>1537289</v>
      </c>
    </row>
    <row r="17" spans="1:3">
      <c r="A17" s="4" t="s">
        <v>112</v>
      </c>
      <c r="B17" s="5" t="n">
        <v>689991</v>
      </c>
      <c r="C17" s="5" t="n">
        <v>411284</v>
      </c>
    </row>
    <row r="18" spans="1:3">
      <c r="A18" s="3" t="s">
        <v>113</v>
      </c>
    </row>
    <row r="19" spans="1:3">
      <c r="A19" s="4" t="s">
        <v>114</v>
      </c>
      <c r="B19" s="5" t="n">
        <v>1067502</v>
      </c>
      <c r="C19" s="5" t="n">
        <v>1017223</v>
      </c>
    </row>
    <row r="20" spans="1:3">
      <c r="A20" s="4" t="s">
        <v>115</v>
      </c>
      <c r="B20" s="5" t="n">
        <v>372623</v>
      </c>
      <c r="C20" s="5" t="n">
        <v>370151</v>
      </c>
    </row>
    <row r="21" spans="1:3">
      <c r="A21" s="3" t="s">
        <v>116</v>
      </c>
    </row>
    <row r="22" spans="1:3">
      <c r="A22" s="4" t="s">
        <v>117</v>
      </c>
      <c r="B22" s="5" t="n">
        <v>1527821</v>
      </c>
      <c r="C22" s="5" t="n">
        <v>1590506</v>
      </c>
    </row>
    <row r="23" spans="1:3">
      <c r="A23" s="4" t="s">
        <v>118</v>
      </c>
      <c r="B23" s="5" t="n">
        <v>1083679</v>
      </c>
      <c r="C23" s="5" t="n">
        <v>763774</v>
      </c>
    </row>
    <row r="24" spans="1:3">
      <c r="A24" s="4" t="s">
        <v>119</v>
      </c>
      <c r="B24" s="5" t="n">
        <v>642069</v>
      </c>
      <c r="C24" s="5" t="n">
        <v>734649</v>
      </c>
    </row>
    <row r="25" spans="1:3">
      <c r="A25" s="4" t="s">
        <v>120</v>
      </c>
      <c r="B25" s="5" t="n">
        <v>443312</v>
      </c>
      <c r="C25" s="5" t="n">
        <v>644857</v>
      </c>
    </row>
    <row r="26" spans="1:3">
      <c r="A26" s="4" t="s">
        <v>121</v>
      </c>
    </row>
    <row r="27" spans="1:3">
      <c r="A27" s="3" t="s">
        <v>107</v>
      </c>
    </row>
    <row r="28" spans="1:3">
      <c r="A28" s="4" t="s">
        <v>108</v>
      </c>
      <c r="B28" s="5" t="n">
        <v>522603</v>
      </c>
      <c r="C28" s="5" t="n">
        <v>439942</v>
      </c>
    </row>
    <row r="29" spans="1:3">
      <c r="A29" s="4" t="s">
        <v>109</v>
      </c>
      <c r="B29" s="5" t="n">
        <v>93965</v>
      </c>
      <c r="C29" s="5" t="n">
        <v>48155</v>
      </c>
    </row>
    <row r="30" spans="1:3">
      <c r="A30" s="4" t="s">
        <v>110</v>
      </c>
      <c r="B30" s="5" t="n">
        <v>205441</v>
      </c>
      <c r="C30" s="5" t="n">
        <v>232242</v>
      </c>
    </row>
    <row r="31" spans="1:3">
      <c r="A31" s="4" t="s">
        <v>111</v>
      </c>
      <c r="B31" s="5" t="n">
        <v>85315</v>
      </c>
      <c r="C31" s="5" t="n">
        <v>124677</v>
      </c>
    </row>
    <row r="32" spans="1:3">
      <c r="A32" s="4" t="s">
        <v>112</v>
      </c>
      <c r="B32" s="5" t="n">
        <v>23962</v>
      </c>
      <c r="C32" s="5" t="n">
        <v>24017</v>
      </c>
    </row>
    <row r="33" spans="1:3">
      <c r="A33" s="3" t="s">
        <v>113</v>
      </c>
    </row>
    <row r="34" spans="1:3">
      <c r="A34" s="4" t="s">
        <v>114</v>
      </c>
      <c r="B34" s="5" t="n">
        <v>47697</v>
      </c>
      <c r="C34" s="5" t="n">
        <v>53728</v>
      </c>
    </row>
    <row r="35" spans="1:3">
      <c r="A35" s="4" t="s">
        <v>115</v>
      </c>
      <c r="B35" s="5" t="n">
        <v>23965</v>
      </c>
      <c r="C35" s="5" t="n">
        <v>24248</v>
      </c>
    </row>
    <row r="36" spans="1:3">
      <c r="A36" s="3" t="s">
        <v>116</v>
      </c>
    </row>
    <row r="37" spans="1:3">
      <c r="A37" s="4" t="s">
        <v>117</v>
      </c>
      <c r="B37" s="5" t="n">
        <v>210369</v>
      </c>
      <c r="C37" s="5" t="n">
        <v>221601</v>
      </c>
    </row>
    <row r="38" spans="1:3">
      <c r="A38" s="4" t="s">
        <v>118</v>
      </c>
      <c r="B38" s="5" t="n">
        <v>322656</v>
      </c>
      <c r="C38" s="5" t="n">
        <v>263393</v>
      </c>
    </row>
    <row r="39" spans="1:3">
      <c r="A39" s="4" t="s">
        <v>119</v>
      </c>
      <c r="B39" s="5" t="n">
        <v>30631</v>
      </c>
      <c r="C39" s="5" t="n">
        <v>35573</v>
      </c>
    </row>
    <row r="40" spans="1:3">
      <c r="A40" s="4" t="s">
        <v>120</v>
      </c>
      <c r="B40" s="7" t="n">
        <v>33706</v>
      </c>
      <c r="C40" s="7" t="n">
        <v>32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190</v>
      </c>
    </row>
    <row r="4" spans="1:5">
      <c r="A4" s="4" t="s">
        <v>273</v>
      </c>
      <c r="B4" s="7" t="n">
        <v>17393</v>
      </c>
      <c r="C4" s="7" t="n">
        <v>18241</v>
      </c>
      <c r="D4" s="7" t="n">
        <v>34136</v>
      </c>
      <c r="E4" s="7" t="n">
        <v>32929</v>
      </c>
    </row>
    <row r="5" spans="1:5">
      <c r="A5" s="4" t="s">
        <v>153</v>
      </c>
      <c r="D5" s="5" t="n">
        <v>21176</v>
      </c>
      <c r="E5" s="5" t="n">
        <v>24327</v>
      </c>
    </row>
    <row r="6" spans="1:5">
      <c r="A6" s="4" t="s">
        <v>154</v>
      </c>
      <c r="D6" s="7" t="n">
        <v>4150</v>
      </c>
      <c r="E6" s="7" t="n">
        <v>80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488</v>
      </c>
      <c r="B1" s="2" t="s">
        <v>489</v>
      </c>
      <c r="C1" s="2" t="s">
        <v>405</v>
      </c>
      <c r="D1" s="2" t="s">
        <v>490</v>
      </c>
    </row>
    <row r="2" spans="1:4">
      <c r="A2" s="3" t="s">
        <v>192</v>
      </c>
    </row>
    <row r="3" spans="1:4">
      <c r="A3" s="4" t="s">
        <v>491</v>
      </c>
      <c r="B3" s="11" t="n">
        <v>1470</v>
      </c>
    </row>
    <row r="4" spans="1:4">
      <c r="A4" s="4" t="s">
        <v>492</v>
      </c>
      <c r="C4" s="7" t="n">
        <v>41</v>
      </c>
      <c r="D4" s="7"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9</v>
      </c>
    </row>
    <row r="2" spans="1:3">
      <c r="A2" s="4" t="s">
        <v>111</v>
      </c>
    </row>
    <row r="3" spans="1:3">
      <c r="A3" s="3" t="s">
        <v>494</v>
      </c>
    </row>
    <row r="4" spans="1:3">
      <c r="A4" s="4" t="s">
        <v>495</v>
      </c>
      <c r="B4" s="7" t="n">
        <v>75</v>
      </c>
      <c r="C4" s="7" t="n">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96</v>
      </c>
      <c r="B1" s="2" t="s">
        <v>405</v>
      </c>
    </row>
    <row r="2" spans="1:2">
      <c r="A2" s="4" t="s">
        <v>497</v>
      </c>
    </row>
    <row r="3" spans="1:2">
      <c r="A3" s="3" t="s">
        <v>194</v>
      </c>
    </row>
    <row r="4" spans="1:2">
      <c r="A4" s="4" t="s">
        <v>498</v>
      </c>
      <c r="B4" s="7"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4" t="s">
        <v>500</v>
      </c>
    </row>
    <row r="3" spans="1:3">
      <c r="A3" s="3" t="s">
        <v>501</v>
      </c>
    </row>
    <row r="4" spans="1:3">
      <c r="A4" s="4" t="s">
        <v>502</v>
      </c>
      <c r="B4" s="4" t="s">
        <v>503</v>
      </c>
    </row>
    <row r="5" spans="1:3">
      <c r="A5" s="4" t="s">
        <v>504</v>
      </c>
    </row>
    <row r="6" spans="1:3">
      <c r="A6" s="3" t="s">
        <v>501</v>
      </c>
    </row>
    <row r="7" spans="1:3">
      <c r="A7" s="4" t="s">
        <v>502</v>
      </c>
      <c r="B7" s="4" t="s">
        <v>503</v>
      </c>
    </row>
    <row r="8" spans="1:3">
      <c r="A8" s="4" t="s">
        <v>505</v>
      </c>
    </row>
    <row r="9" spans="1:3">
      <c r="A9" s="3" t="s">
        <v>501</v>
      </c>
    </row>
    <row r="10" spans="1:3">
      <c r="A10" s="4" t="s">
        <v>506</v>
      </c>
      <c r="B10" s="7" t="n">
        <v>114</v>
      </c>
      <c r="C10" s="7" t="n">
        <v>392</v>
      </c>
    </row>
    <row r="11" spans="1:3">
      <c r="A11" s="4" t="s">
        <v>507</v>
      </c>
      <c r="B11" s="7" t="n">
        <v>16</v>
      </c>
    </row>
    <row r="12" spans="1:3">
      <c r="A12" s="4" t="s">
        <v>508</v>
      </c>
    </row>
    <row r="13" spans="1:3">
      <c r="A13" s="3" t="s">
        <v>501</v>
      </c>
    </row>
    <row r="14" spans="1:3">
      <c r="A14" s="4" t="s">
        <v>507</v>
      </c>
      <c r="C14" s="7" t="n">
        <v>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9</v>
      </c>
    </row>
    <row r="2" spans="1:3">
      <c r="A2" s="3" t="s">
        <v>196</v>
      </c>
    </row>
    <row r="3" spans="1:3">
      <c r="A3" s="4" t="s">
        <v>510</v>
      </c>
      <c r="B3" s="7" t="n">
        <v>636</v>
      </c>
      <c r="C3" s="7" t="n">
        <v>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1</v>
      </c>
      <c r="B1" s="2" t="s">
        <v>512</v>
      </c>
      <c r="C1" s="2" t="s">
        <v>25</v>
      </c>
    </row>
    <row r="2" spans="1:4">
      <c r="B2" s="2" t="s">
        <v>513</v>
      </c>
      <c r="C2" s="2" t="s">
        <v>514</v>
      </c>
      <c r="D2" s="2" t="s">
        <v>405</v>
      </c>
    </row>
    <row r="3" spans="1:4">
      <c r="A3" s="4" t="s">
        <v>515</v>
      </c>
    </row>
    <row r="4" spans="1:4">
      <c r="A4" s="3" t="s">
        <v>516</v>
      </c>
    </row>
    <row r="5" spans="1:4">
      <c r="A5" s="4" t="s">
        <v>517</v>
      </c>
      <c r="B5" s="7" t="n">
        <v>350</v>
      </c>
      <c r="C5" s="7" t="n">
        <v>62</v>
      </c>
    </row>
    <row r="6" spans="1:4">
      <c r="A6" s="4" t="s">
        <v>518</v>
      </c>
      <c r="B6" s="4" t="s">
        <v>519</v>
      </c>
    </row>
    <row r="7" spans="1:4">
      <c r="A7" s="4" t="s">
        <v>520</v>
      </c>
    </row>
    <row r="8" spans="1:4">
      <c r="A8" s="3" t="s">
        <v>516</v>
      </c>
    </row>
    <row r="9" spans="1:4">
      <c r="A9" s="4" t="s">
        <v>521</v>
      </c>
      <c r="D9" s="7" t="n">
        <v>78</v>
      </c>
    </row>
    <row r="10" spans="1:4">
      <c r="A10" s="4" t="s">
        <v>522</v>
      </c>
    </row>
    <row r="11" spans="1:4">
      <c r="A11" s="3" t="s">
        <v>516</v>
      </c>
    </row>
    <row r="12" spans="1:4">
      <c r="A12" s="4" t="s">
        <v>518</v>
      </c>
      <c r="B12" s="4" t="s">
        <v>523</v>
      </c>
    </row>
    <row r="13" spans="1:4">
      <c r="A13" s="4" t="s">
        <v>515</v>
      </c>
    </row>
    <row r="14" spans="1:4">
      <c r="A14" s="3" t="s">
        <v>516</v>
      </c>
    </row>
    <row r="15" spans="1:4">
      <c r="A15" s="4" t="s">
        <v>524</v>
      </c>
      <c r="B15"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9</v>
      </c>
    </row>
    <row r="2" spans="1:3">
      <c r="A2" s="4" t="s">
        <v>526</v>
      </c>
    </row>
    <row r="3" spans="1:3">
      <c r="A3" s="3" t="s">
        <v>501</v>
      </c>
    </row>
    <row r="4" spans="1:3">
      <c r="A4" s="4" t="s">
        <v>527</v>
      </c>
      <c r="B4" s="7" t="n">
        <v>172</v>
      </c>
      <c r="C4" s="7" t="n">
        <v>-9</v>
      </c>
    </row>
    <row r="5" spans="1:3">
      <c r="A5" s="4" t="s">
        <v>528</v>
      </c>
    </row>
    <row r="6" spans="1:3">
      <c r="A6" s="3" t="s">
        <v>501</v>
      </c>
    </row>
    <row r="7" spans="1:3">
      <c r="A7" s="4" t="s">
        <v>521</v>
      </c>
      <c r="B7" s="5" t="n">
        <v>43</v>
      </c>
    </row>
    <row r="8" spans="1:3">
      <c r="A8" s="4" t="s">
        <v>121</v>
      </c>
    </row>
    <row r="9" spans="1:3">
      <c r="A9" s="3" t="s">
        <v>501</v>
      </c>
    </row>
    <row r="10" spans="1:3">
      <c r="A10" s="4" t="s">
        <v>529</v>
      </c>
      <c r="B10" s="5" t="n">
        <v>1000</v>
      </c>
      <c r="C10" s="5" t="n">
        <v>959</v>
      </c>
    </row>
    <row r="11" spans="1:3">
      <c r="A11" s="4" t="s">
        <v>530</v>
      </c>
      <c r="B11" s="7" t="n">
        <v>603</v>
      </c>
      <c r="C11" s="7" t="n">
        <v>5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1</v>
      </c>
      <c r="B1" s="2" t="s">
        <v>1</v>
      </c>
    </row>
    <row r="2" spans="1:2">
      <c r="B2" s="2" t="s">
        <v>532</v>
      </c>
    </row>
    <row r="3" spans="1:2">
      <c r="A3" s="3" t="s">
        <v>198</v>
      </c>
    </row>
    <row r="4" spans="1:2">
      <c r="A4" s="4" t="s">
        <v>533</v>
      </c>
      <c r="B4"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3" t="s">
        <v>535</v>
      </c>
    </row>
    <row r="4" spans="1:5">
      <c r="A4" s="4" t="s">
        <v>536</v>
      </c>
      <c r="B4" s="7" t="n">
        <v>4716092</v>
      </c>
      <c r="C4" s="7" t="n">
        <v>4856117</v>
      </c>
      <c r="D4" s="7" t="n">
        <v>9551997</v>
      </c>
      <c r="E4" s="7" t="n">
        <v>9280006</v>
      </c>
    </row>
    <row r="5" spans="1:5">
      <c r="A5" s="4" t="s">
        <v>537</v>
      </c>
    </row>
    <row r="6" spans="1:5">
      <c r="A6" s="3" t="s">
        <v>538</v>
      </c>
    </row>
    <row r="7" spans="1:5">
      <c r="A7" s="4" t="s">
        <v>538</v>
      </c>
      <c r="B7" s="5" t="n">
        <v>14600</v>
      </c>
      <c r="C7" s="5" t="n">
        <v>230000</v>
      </c>
      <c r="D7" s="5" t="n">
        <v>147900</v>
      </c>
      <c r="E7" s="5" t="n">
        <v>471100</v>
      </c>
    </row>
    <row r="8" spans="1:5">
      <c r="A8" s="4" t="s">
        <v>539</v>
      </c>
    </row>
    <row r="9" spans="1:5">
      <c r="A9" s="3" t="s">
        <v>535</v>
      </c>
    </row>
    <row r="10" spans="1:5">
      <c r="A10" s="4" t="s">
        <v>536</v>
      </c>
      <c r="B10" s="5" t="n">
        <v>2304000</v>
      </c>
      <c r="C10" s="5" t="n">
        <v>2476400</v>
      </c>
      <c r="D10" s="5" t="n">
        <v>4606200</v>
      </c>
      <c r="E10" s="5" t="n">
        <v>4919900</v>
      </c>
    </row>
    <row r="11" spans="1:5">
      <c r="A11" s="4" t="s">
        <v>540</v>
      </c>
    </row>
    <row r="12" spans="1:5">
      <c r="A12" s="3" t="s">
        <v>538</v>
      </c>
    </row>
    <row r="13" spans="1:5">
      <c r="A13" s="4" t="s">
        <v>538</v>
      </c>
      <c r="B13" s="5" t="n">
        <v>126600</v>
      </c>
      <c r="C13" s="5" t="n">
        <v>125500</v>
      </c>
      <c r="D13" s="5" t="n">
        <v>214900</v>
      </c>
      <c r="E13" s="5" t="n">
        <v>307500</v>
      </c>
    </row>
    <row r="14" spans="1:5">
      <c r="A14" s="4" t="s">
        <v>541</v>
      </c>
    </row>
    <row r="15" spans="1:5">
      <c r="A15" s="3" t="s">
        <v>535</v>
      </c>
    </row>
    <row r="16" spans="1:5">
      <c r="A16" s="4" t="s">
        <v>536</v>
      </c>
      <c r="B16" s="5" t="n">
        <v>1026500</v>
      </c>
      <c r="C16" s="5" t="n">
        <v>1010000</v>
      </c>
      <c r="D16" s="5" t="n">
        <v>2225800</v>
      </c>
      <c r="E16" s="5" t="n">
        <v>1843300</v>
      </c>
    </row>
    <row r="17" spans="1:5">
      <c r="A17" s="4" t="s">
        <v>542</v>
      </c>
    </row>
    <row r="18" spans="1:5">
      <c r="A18" s="3" t="s">
        <v>538</v>
      </c>
    </row>
    <row r="19" spans="1:5">
      <c r="A19" s="4" t="s">
        <v>538</v>
      </c>
      <c r="B19" s="5" t="n">
        <v>-168000</v>
      </c>
      <c r="C19" s="5" t="n">
        <v>51400</v>
      </c>
      <c r="D19" s="5" t="n">
        <v>-174700</v>
      </c>
      <c r="E19" s="5" t="n">
        <v>63300</v>
      </c>
    </row>
    <row r="20" spans="1:5">
      <c r="A20" s="4" t="s">
        <v>543</v>
      </c>
    </row>
    <row r="21" spans="1:5">
      <c r="A21" s="3" t="s">
        <v>535</v>
      </c>
    </row>
    <row r="22" spans="1:5">
      <c r="A22" s="4" t="s">
        <v>536</v>
      </c>
      <c r="B22" s="5" t="n">
        <v>744200</v>
      </c>
      <c r="C22" s="5" t="n">
        <v>657900</v>
      </c>
      <c r="D22" s="5" t="n">
        <v>1509400</v>
      </c>
      <c r="E22" s="5" t="n">
        <v>1343900</v>
      </c>
    </row>
    <row r="23" spans="1:5">
      <c r="A23" s="4" t="s">
        <v>544</v>
      </c>
    </row>
    <row r="24" spans="1:5">
      <c r="A24" s="3" t="s">
        <v>538</v>
      </c>
    </row>
    <row r="25" spans="1:5">
      <c r="A25" s="4" t="s">
        <v>538</v>
      </c>
      <c r="B25" s="5" t="n">
        <v>19700</v>
      </c>
      <c r="C25" s="5" t="n">
        <v>22000</v>
      </c>
      <c r="D25" s="5" t="n">
        <v>48700</v>
      </c>
      <c r="E25" s="5" t="n">
        <v>39100</v>
      </c>
    </row>
    <row r="26" spans="1:5">
      <c r="A26" s="4" t="s">
        <v>545</v>
      </c>
    </row>
    <row r="27" spans="1:5">
      <c r="A27" s="3" t="s">
        <v>535</v>
      </c>
    </row>
    <row r="28" spans="1:5">
      <c r="A28" s="4" t="s">
        <v>536</v>
      </c>
      <c r="B28" s="5" t="n">
        <v>641400</v>
      </c>
      <c r="C28" s="5" t="n">
        <v>711800</v>
      </c>
      <c r="D28" s="5" t="n">
        <v>1210600</v>
      </c>
      <c r="E28" s="5" t="n">
        <v>1172900</v>
      </c>
    </row>
    <row r="29" spans="1:5">
      <c r="A29" s="4" t="s">
        <v>546</v>
      </c>
    </row>
    <row r="30" spans="1:5">
      <c r="A30" s="3" t="s">
        <v>538</v>
      </c>
    </row>
    <row r="31" spans="1:5">
      <c r="A31" s="4" t="s">
        <v>538</v>
      </c>
      <c r="B31" s="5" t="n">
        <v>36300</v>
      </c>
      <c r="C31" s="5" t="n">
        <v>31100</v>
      </c>
      <c r="D31" s="5" t="n">
        <v>59000</v>
      </c>
      <c r="E31" s="5" t="n">
        <v>61200</v>
      </c>
    </row>
    <row r="32" spans="1:5">
      <c r="A32" s="4" t="s">
        <v>547</v>
      </c>
    </row>
    <row r="33" spans="1:5">
      <c r="A33" s="3" t="s">
        <v>535</v>
      </c>
    </row>
    <row r="34" spans="1:5">
      <c r="A34" s="4" t="s">
        <v>536</v>
      </c>
      <c r="B34" s="7" t="n">
        <v>155000</v>
      </c>
      <c r="C34" s="7" t="n">
        <v>123000</v>
      </c>
      <c r="D34" s="7" t="n">
        <v>301000</v>
      </c>
      <c r="E34" s="7" t="n">
        <v>24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124</v>
      </c>
      <c r="B4" s="7" t="n">
        <v>70722</v>
      </c>
      <c r="C4" s="7" t="n">
        <v>239065</v>
      </c>
    </row>
    <row r="5" spans="1:3">
      <c r="A5" s="3" t="s">
        <v>125</v>
      </c>
    </row>
    <row r="6" spans="1:3">
      <c r="A6" s="4" t="s">
        <v>126</v>
      </c>
      <c r="B6" s="5" t="n">
        <v>101921</v>
      </c>
      <c r="C6" s="5" t="n">
        <v>101390</v>
      </c>
    </row>
    <row r="7" spans="1:3">
      <c r="A7" s="4" t="s">
        <v>127</v>
      </c>
      <c r="B7" s="5" t="n">
        <v>9520</v>
      </c>
      <c r="C7" s="5" t="n">
        <v>7191</v>
      </c>
    </row>
    <row r="8" spans="1:3">
      <c r="A8" s="4" t="s">
        <v>128</v>
      </c>
      <c r="B8" s="5" t="n">
        <v>1996</v>
      </c>
      <c r="C8" s="5" t="n">
        <v>13951</v>
      </c>
    </row>
    <row r="9" spans="1:3">
      <c r="A9" s="4" t="s">
        <v>129</v>
      </c>
      <c r="B9" s="5" t="n">
        <v>-6985</v>
      </c>
      <c r="C9" s="5" t="n">
        <v>-10182</v>
      </c>
    </row>
    <row r="10" spans="1:3">
      <c r="A10" s="4" t="s">
        <v>130</v>
      </c>
      <c r="B10" s="5" t="n">
        <v>22230</v>
      </c>
      <c r="C10" s="5" t="n">
        <v>23912</v>
      </c>
    </row>
    <row r="11" spans="1:3">
      <c r="A11" s="4" t="s">
        <v>131</v>
      </c>
      <c r="B11" s="5" t="n">
        <v>-24390</v>
      </c>
      <c r="C11" s="5" t="n">
        <v>28322</v>
      </c>
    </row>
    <row r="12" spans="1:3">
      <c r="A12" s="4" t="s">
        <v>132</v>
      </c>
      <c r="B12" s="5" t="n">
        <v>19127</v>
      </c>
      <c r="C12" s="5" t="n">
        <v>10416</v>
      </c>
    </row>
    <row r="13" spans="1:3">
      <c r="A13" s="4" t="s">
        <v>71</v>
      </c>
      <c r="B13" s="5" t="n">
        <v>76866</v>
      </c>
      <c r="C13" s="5" t="n">
        <v>23972</v>
      </c>
    </row>
    <row r="14" spans="1:3">
      <c r="A14" s="4" t="s">
        <v>133</v>
      </c>
      <c r="B14" s="5" t="n">
        <v>-7008</v>
      </c>
      <c r="C14" s="5" t="n">
        <v>-8690</v>
      </c>
    </row>
    <row r="15" spans="1:3">
      <c r="A15" s="4" t="s">
        <v>134</v>
      </c>
      <c r="B15" s="5" t="n">
        <v>166628</v>
      </c>
      <c r="C15" s="5" t="n">
        <v>-341659</v>
      </c>
    </row>
    <row r="16" spans="1:3">
      <c r="A16" s="4" t="s">
        <v>135</v>
      </c>
      <c r="B16" s="5" t="n">
        <v>-2701</v>
      </c>
      <c r="C16" s="5" t="n">
        <v>2856</v>
      </c>
    </row>
    <row r="17" spans="1:3">
      <c r="A17" s="4" t="s">
        <v>136</v>
      </c>
      <c r="B17" s="5" t="n">
        <v>427926</v>
      </c>
      <c r="C17" s="5" t="n">
        <v>90544</v>
      </c>
    </row>
    <row r="18" spans="1:3">
      <c r="A18" s="3" t="s">
        <v>137</v>
      </c>
    </row>
    <row r="19" spans="1:3">
      <c r="A19" s="4" t="s">
        <v>138</v>
      </c>
      <c r="B19" s="5" t="n">
        <v>-171441</v>
      </c>
      <c r="C19" s="5" t="n">
        <v>-216884</v>
      </c>
    </row>
    <row r="20" spans="1:3">
      <c r="A20" s="4" t="s">
        <v>139</v>
      </c>
      <c r="B20" s="5" t="n">
        <v>101026</v>
      </c>
      <c r="C20" s="5" t="n">
        <v>346486</v>
      </c>
    </row>
    <row r="21" spans="1:3">
      <c r="A21" s="4" t="s">
        <v>140</v>
      </c>
      <c r="B21" s="5" t="n">
        <v>-141553</v>
      </c>
      <c r="C21" s="5" t="n">
        <v>-107345</v>
      </c>
    </row>
    <row r="22" spans="1:3">
      <c r="A22" s="4" t="s">
        <v>141</v>
      </c>
      <c r="B22" s="5" t="n">
        <v>27908</v>
      </c>
      <c r="C22" s="5" t="n">
        <v>39047</v>
      </c>
    </row>
    <row r="23" spans="1:3">
      <c r="A23" s="4" t="s">
        <v>142</v>
      </c>
      <c r="B23" s="5" t="n">
        <v>-191124</v>
      </c>
      <c r="C23" s="5" t="n">
        <v>-400651</v>
      </c>
    </row>
    <row r="24" spans="1:3">
      <c r="A24" s="4" t="s">
        <v>143</v>
      </c>
      <c r="C24" s="5" t="n">
        <v>-240740</v>
      </c>
    </row>
    <row r="25" spans="1:3">
      <c r="A25" s="4" t="s">
        <v>135</v>
      </c>
      <c r="B25" s="5" t="n">
        <v>2552</v>
      </c>
      <c r="C25" s="5" t="n">
        <v>7042</v>
      </c>
    </row>
    <row r="26" spans="1:3">
      <c r="A26" s="4" t="s">
        <v>144</v>
      </c>
      <c r="B26" s="5" t="n">
        <v>-372632</v>
      </c>
      <c r="C26" s="5" t="n">
        <v>-573045</v>
      </c>
    </row>
    <row r="27" spans="1:3">
      <c r="A27" s="3" t="s">
        <v>145</v>
      </c>
    </row>
    <row r="28" spans="1:3">
      <c r="A28" s="4" t="s">
        <v>146</v>
      </c>
      <c r="C28" s="5" t="n">
        <v>-9718</v>
      </c>
    </row>
    <row r="29" spans="1:3">
      <c r="A29" s="4" t="s">
        <v>147</v>
      </c>
      <c r="B29" s="5" t="n">
        <v>-59281</v>
      </c>
      <c r="C29" s="5" t="n">
        <v>-59333</v>
      </c>
    </row>
    <row r="30" spans="1:3">
      <c r="A30" s="4" t="s">
        <v>148</v>
      </c>
      <c r="C30" s="5" t="n">
        <v>552958</v>
      </c>
    </row>
    <row r="31" spans="1:3">
      <c r="A31" s="4" t="s">
        <v>149</v>
      </c>
      <c r="C31" s="5" t="n">
        <v>-3513</v>
      </c>
    </row>
    <row r="32" spans="1:3">
      <c r="A32" s="4" t="s">
        <v>150</v>
      </c>
      <c r="C32" s="5" t="n">
        <v>-332509</v>
      </c>
    </row>
    <row r="33" spans="1:3">
      <c r="A33" s="4" t="s">
        <v>151</v>
      </c>
      <c r="C33" s="5" t="n">
        <v>883750</v>
      </c>
    </row>
    <row r="34" spans="1:3">
      <c r="A34" s="4" t="s">
        <v>152</v>
      </c>
      <c r="B34" s="5" t="n">
        <v>-53455</v>
      </c>
      <c r="C34" s="5" t="n">
        <v>-851594</v>
      </c>
    </row>
    <row r="35" spans="1:3">
      <c r="A35" s="4" t="s">
        <v>153</v>
      </c>
      <c r="B35" s="5" t="n">
        <v>-21176</v>
      </c>
      <c r="C35" s="5" t="n">
        <v>-24327</v>
      </c>
    </row>
    <row r="36" spans="1:3">
      <c r="A36" s="4" t="s">
        <v>154</v>
      </c>
      <c r="B36" s="5" t="n">
        <v>4150</v>
      </c>
      <c r="C36" s="5" t="n">
        <v>8016</v>
      </c>
    </row>
    <row r="37" spans="1:3">
      <c r="A37" s="4" t="s">
        <v>155</v>
      </c>
      <c r="B37" s="5" t="n">
        <v>-6186</v>
      </c>
      <c r="C37" s="5" t="n">
        <v>-6987</v>
      </c>
    </row>
    <row r="38" spans="1:3">
      <c r="A38" s="4" t="s">
        <v>156</v>
      </c>
      <c r="B38" s="5" t="n">
        <v>8296</v>
      </c>
      <c r="C38" s="5" t="n">
        <v>3144</v>
      </c>
    </row>
    <row r="39" spans="1:3">
      <c r="A39" s="4" t="s">
        <v>135</v>
      </c>
      <c r="B39" s="5" t="n">
        <v>4501</v>
      </c>
      <c r="C39" s="5" t="n">
        <v>8554</v>
      </c>
    </row>
    <row r="40" spans="1:3">
      <c r="A40" s="4" t="s">
        <v>157</v>
      </c>
      <c r="B40" s="5" t="n">
        <v>-123151</v>
      </c>
      <c r="C40" s="5" t="n">
        <v>168441</v>
      </c>
    </row>
    <row r="41" spans="1:3">
      <c r="A41" s="4" t="s">
        <v>158</v>
      </c>
      <c r="B41" s="5" t="n">
        <v>37220</v>
      </c>
      <c r="C41" s="5" t="n">
        <v>-8772</v>
      </c>
    </row>
    <row r="42" spans="1:3">
      <c r="A42" s="4" t="s">
        <v>159</v>
      </c>
      <c r="B42" s="5" t="n">
        <v>-30637</v>
      </c>
      <c r="C42" s="5" t="n">
        <v>-322832</v>
      </c>
    </row>
    <row r="43" spans="1:3">
      <c r="A43" s="4" t="s">
        <v>160</v>
      </c>
      <c r="B43" s="5" t="n">
        <v>1850436</v>
      </c>
      <c r="C43" s="5" t="n">
        <v>1949886</v>
      </c>
    </row>
    <row r="44" spans="1:3">
      <c r="A44" s="4" t="s">
        <v>161</v>
      </c>
      <c r="B44" s="7" t="n">
        <v>1819799</v>
      </c>
      <c r="C44" s="7" t="n">
        <v>16270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5"/>
    <col customWidth="1" max="5" min="5" width="21"/>
  </cols>
  <sheetData>
    <row r="1" spans="1:5">
      <c r="A1" s="1" t="s">
        <v>548</v>
      </c>
      <c r="B1" s="2" t="s">
        <v>25</v>
      </c>
      <c r="D1" s="2" t="s">
        <v>1</v>
      </c>
    </row>
    <row r="2" spans="1:5">
      <c r="B2" s="2" t="s">
        <v>549</v>
      </c>
      <c r="C2" s="2" t="s">
        <v>388</v>
      </c>
      <c r="D2" s="2" t="s">
        <v>550</v>
      </c>
      <c r="E2" s="2" t="s">
        <v>388</v>
      </c>
    </row>
    <row r="3" spans="1:5">
      <c r="A3" s="3" t="s">
        <v>551</v>
      </c>
    </row>
    <row r="4" spans="1:5">
      <c r="A4" s="4" t="s">
        <v>552</v>
      </c>
      <c r="B4" s="7" t="n">
        <v>194</v>
      </c>
      <c r="D4" s="7" t="n">
        <v>219</v>
      </c>
    </row>
    <row r="5" spans="1:5">
      <c r="A5" s="4" t="s">
        <v>553</v>
      </c>
      <c r="B5" s="8" t="n">
        <v>0.89</v>
      </c>
      <c r="D5" s="8" t="n">
        <v>0.99</v>
      </c>
    </row>
    <row r="6" spans="1:5">
      <c r="A6" s="4" t="s">
        <v>554</v>
      </c>
      <c r="D6" s="5" t="n">
        <v>3</v>
      </c>
    </row>
    <row r="7" spans="1:5">
      <c r="A7" s="4" t="s">
        <v>555</v>
      </c>
    </row>
    <row r="8" spans="1:5">
      <c r="A8" s="3" t="s">
        <v>551</v>
      </c>
    </row>
    <row r="9" spans="1:5">
      <c r="A9" s="4" t="s">
        <v>556</v>
      </c>
      <c r="B9" s="7" t="n">
        <v>17</v>
      </c>
      <c r="C9" s="7" t="n">
        <v>22</v>
      </c>
      <c r="D9" s="7" t="n">
        <v>33</v>
      </c>
      <c r="E9" s="7" t="n">
        <v>48</v>
      </c>
    </row>
    <row r="10" spans="1:5">
      <c r="A10" s="4" t="s">
        <v>557</v>
      </c>
    </row>
    <row r="11" spans="1:5">
      <c r="A11" s="3" t="s">
        <v>551</v>
      </c>
    </row>
    <row r="12" spans="1:5">
      <c r="A12" s="4" t="s">
        <v>558</v>
      </c>
      <c r="B12" s="7" t="n">
        <v>10</v>
      </c>
      <c r="C12" s="7" t="n">
        <v>17</v>
      </c>
      <c r="D12" s="7" t="n">
        <v>20</v>
      </c>
      <c r="E12" s="7" t="n">
        <v>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5</v>
      </c>
      <c r="D1" s="2" t="s">
        <v>1</v>
      </c>
    </row>
    <row r="2" spans="1:5">
      <c r="B2" s="2" t="s">
        <v>2</v>
      </c>
      <c r="C2" s="2" t="s">
        <v>26</v>
      </c>
      <c r="D2" s="2" t="s">
        <v>2</v>
      </c>
      <c r="E2" s="2" t="s">
        <v>26</v>
      </c>
    </row>
    <row r="3" spans="1:5">
      <c r="A3" s="3" t="s">
        <v>560</v>
      </c>
    </row>
    <row r="4" spans="1:5">
      <c r="A4" s="4" t="s">
        <v>31</v>
      </c>
      <c r="B4" s="7" t="n">
        <v>-47315</v>
      </c>
      <c r="C4" s="7" t="n">
        <v>-52640</v>
      </c>
      <c r="D4" s="7" t="n">
        <v>-92363</v>
      </c>
      <c r="E4" s="7" t="n">
        <v>-107753</v>
      </c>
    </row>
    <row r="5" spans="1:5">
      <c r="A5" s="4" t="s">
        <v>561</v>
      </c>
      <c r="B5" s="5" t="n">
        <v>-8600</v>
      </c>
      <c r="C5" s="5" t="n">
        <v>-14200</v>
      </c>
      <c r="D5" s="5" t="n">
        <v>-20100</v>
      </c>
      <c r="E5" s="5" t="n">
        <v>-25700</v>
      </c>
    </row>
    <row r="6" spans="1:5">
      <c r="A6" s="4" t="s">
        <v>562</v>
      </c>
      <c r="B6" s="5" t="n">
        <v>-17393</v>
      </c>
      <c r="C6" s="5" t="n">
        <v>-18241</v>
      </c>
      <c r="D6" s="5" t="n">
        <v>-34136</v>
      </c>
      <c r="E6" s="5" t="n">
        <v>-32929</v>
      </c>
    </row>
    <row r="7" spans="1:5">
      <c r="A7" s="4" t="s">
        <v>35</v>
      </c>
      <c r="B7" s="5" t="n">
        <v>-23949</v>
      </c>
      <c r="C7" s="5" t="n">
        <v>181402</v>
      </c>
      <c r="D7" s="5" t="n">
        <v>69476</v>
      </c>
      <c r="E7" s="5" t="n">
        <v>370622</v>
      </c>
    </row>
    <row r="8" spans="1:5">
      <c r="A8" s="4" t="s">
        <v>537</v>
      </c>
    </row>
    <row r="9" spans="1:5">
      <c r="A9" s="3" t="s">
        <v>560</v>
      </c>
    </row>
    <row r="10" spans="1:5">
      <c r="A10" s="4" t="s">
        <v>563</v>
      </c>
      <c r="B10" s="7" t="n">
        <v>14600</v>
      </c>
      <c r="C10" s="7" t="n">
        <v>230000</v>
      </c>
      <c r="D10" s="7" t="n">
        <v>147900</v>
      </c>
      <c r="E10" s="7" t="n">
        <v>471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9</v>
      </c>
    </row>
    <row r="2" spans="1:3">
      <c r="A2" s="3" t="s">
        <v>551</v>
      </c>
    </row>
    <row r="3" spans="1:3">
      <c r="A3" s="4" t="s">
        <v>565</v>
      </c>
      <c r="B3" s="7" t="n">
        <v>9221808</v>
      </c>
      <c r="C3" s="7" t="n">
        <v>9216417</v>
      </c>
    </row>
    <row r="4" spans="1:3">
      <c r="A4" s="4" t="s">
        <v>566</v>
      </c>
    </row>
    <row r="5" spans="1:3">
      <c r="A5" s="3" t="s">
        <v>551</v>
      </c>
    </row>
    <row r="6" spans="1:3">
      <c r="A6" s="4" t="s">
        <v>565</v>
      </c>
      <c r="B6" s="5" t="n">
        <v>1995200</v>
      </c>
      <c r="C6" s="5" t="n">
        <v>2348000</v>
      </c>
    </row>
    <row r="7" spans="1:3">
      <c r="A7" s="4" t="s">
        <v>567</v>
      </c>
    </row>
    <row r="8" spans="1:3">
      <c r="A8" s="3" t="s">
        <v>551</v>
      </c>
    </row>
    <row r="9" spans="1:3">
      <c r="A9" s="4" t="s">
        <v>565</v>
      </c>
      <c r="B9" s="5" t="n">
        <v>808900</v>
      </c>
      <c r="C9" s="5" t="n">
        <v>750100</v>
      </c>
    </row>
    <row r="10" spans="1:3">
      <c r="A10" s="4" t="s">
        <v>568</v>
      </c>
    </row>
    <row r="11" spans="1:3">
      <c r="A11" s="3" t="s">
        <v>551</v>
      </c>
    </row>
    <row r="12" spans="1:3">
      <c r="A12" s="4" t="s">
        <v>565</v>
      </c>
      <c r="B12" s="5" t="n">
        <v>461300</v>
      </c>
      <c r="C12" s="5" t="n">
        <v>493700</v>
      </c>
    </row>
    <row r="13" spans="1:3">
      <c r="A13" s="4" t="s">
        <v>569</v>
      </c>
    </row>
    <row r="14" spans="1:3">
      <c r="A14" s="3" t="s">
        <v>551</v>
      </c>
    </row>
    <row r="15" spans="1:3">
      <c r="A15" s="4" t="s">
        <v>565</v>
      </c>
      <c r="B15" s="7" t="n">
        <v>2080500</v>
      </c>
      <c r="C15" s="7" t="n">
        <v>1952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70</v>
      </c>
      <c r="B1" s="2" t="s">
        <v>571</v>
      </c>
    </row>
    <row r="2" spans="1:2">
      <c r="A2" s="4" t="s">
        <v>572</v>
      </c>
    </row>
    <row r="3" spans="1:2">
      <c r="A3" s="3" t="s">
        <v>551</v>
      </c>
    </row>
    <row r="4" spans="1:2">
      <c r="A4" s="4" t="s">
        <v>573</v>
      </c>
      <c r="B4" s="5" t="n">
        <v>2</v>
      </c>
    </row>
    <row r="5" spans="1:2">
      <c r="A5" s="4" t="s">
        <v>574</v>
      </c>
    </row>
    <row r="6" spans="1:2">
      <c r="A6" s="3" t="s">
        <v>551</v>
      </c>
    </row>
    <row r="7" spans="1:2">
      <c r="A7" s="4" t="s">
        <v>575</v>
      </c>
      <c r="B7" s="7" t="n">
        <v>59</v>
      </c>
    </row>
    <row r="8" spans="1:2">
      <c r="A8" s="4" t="s">
        <v>576</v>
      </c>
    </row>
    <row r="9" spans="1:2">
      <c r="A9" s="3" t="s">
        <v>551</v>
      </c>
    </row>
    <row r="10" spans="1:2">
      <c r="A10" s="4" t="s">
        <v>575</v>
      </c>
      <c r="B10" s="7"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7</v>
      </c>
      <c r="B1" s="2" t="s">
        <v>407</v>
      </c>
      <c r="C1" s="2" t="s">
        <v>454</v>
      </c>
      <c r="D1" s="2" t="s">
        <v>408</v>
      </c>
      <c r="E1" s="2" t="s">
        <v>425</v>
      </c>
      <c r="F1" s="2" t="s">
        <v>426</v>
      </c>
      <c r="G1" s="2" t="s">
        <v>388</v>
      </c>
      <c r="H1" s="2" t="s">
        <v>405</v>
      </c>
      <c r="I1" s="2" t="s">
        <v>455</v>
      </c>
      <c r="J1" s="2" t="s">
        <v>456</v>
      </c>
      <c r="K1" s="2" t="s">
        <v>425</v>
      </c>
    </row>
    <row r="2" spans="1:11">
      <c r="A2" s="3" t="s">
        <v>578</v>
      </c>
    </row>
    <row r="3" spans="1:11">
      <c r="A3" s="4" t="s">
        <v>579</v>
      </c>
      <c r="G3" s="7" t="n">
        <v>883750000</v>
      </c>
    </row>
    <row r="4" spans="1:11">
      <c r="A4" s="4" t="s">
        <v>459</v>
      </c>
    </row>
    <row r="5" spans="1:11">
      <c r="A5" s="3" t="s">
        <v>578</v>
      </c>
    </row>
    <row r="6" spans="1:11">
      <c r="A6" s="4" t="s">
        <v>460</v>
      </c>
      <c r="I6" s="7" t="n">
        <v>296000000</v>
      </c>
      <c r="J6" s="10" t="n">
        <v>273000000</v>
      </c>
    </row>
    <row r="7" spans="1:11">
      <c r="A7" s="4" t="s">
        <v>461</v>
      </c>
      <c r="B7" s="7" t="n">
        <v>296000000</v>
      </c>
      <c r="C7" s="10" t="n">
        <v>273000000</v>
      </c>
    </row>
    <row r="8" spans="1:11">
      <c r="A8" s="4" t="s">
        <v>462</v>
      </c>
      <c r="B8" s="5" t="n">
        <v>8000000</v>
      </c>
      <c r="C8" s="10" t="n">
        <v>7000000</v>
      </c>
    </row>
    <row r="9" spans="1:11">
      <c r="A9" s="4" t="s">
        <v>431</v>
      </c>
    </row>
    <row r="10" spans="1:11">
      <c r="A10" s="3" t="s">
        <v>578</v>
      </c>
    </row>
    <row r="11" spans="1:11">
      <c r="A11" s="4" t="s">
        <v>412</v>
      </c>
      <c r="H11" s="7" t="n">
        <v>3500000000</v>
      </c>
    </row>
    <row r="12" spans="1:11">
      <c r="A12" s="4" t="s">
        <v>580</v>
      </c>
    </row>
    <row r="13" spans="1:11">
      <c r="A13" s="3" t="s">
        <v>578</v>
      </c>
    </row>
    <row r="14" spans="1:11">
      <c r="A14" s="4" t="s">
        <v>579</v>
      </c>
      <c r="D14" s="7" t="n">
        <v>217000000</v>
      </c>
      <c r="E14" s="10" t="n">
        <v>200000000</v>
      </c>
    </row>
    <row r="15" spans="1:11">
      <c r="A15" s="4" t="s">
        <v>412</v>
      </c>
      <c r="B15" s="7" t="n">
        <v>1700000000</v>
      </c>
      <c r="D15" s="7" t="n">
        <v>1700000000</v>
      </c>
      <c r="H15" s="7" t="n">
        <v>1700000000</v>
      </c>
    </row>
    <row r="16" spans="1:11">
      <c r="A16" s="4" t="s">
        <v>581</v>
      </c>
    </row>
    <row r="17" spans="1:11">
      <c r="A17" s="3" t="s">
        <v>578</v>
      </c>
    </row>
    <row r="18" spans="1:11">
      <c r="A18" s="4" t="s">
        <v>433</v>
      </c>
      <c r="F18" s="10" t="n">
        <v>125000000</v>
      </c>
    </row>
    <row r="19" spans="1:11">
      <c r="A19" s="4" t="s">
        <v>582</v>
      </c>
    </row>
    <row r="20" spans="1:11">
      <c r="A20" s="3" t="s">
        <v>578</v>
      </c>
    </row>
    <row r="21" spans="1:11">
      <c r="A21" s="4" t="s">
        <v>435</v>
      </c>
      <c r="F21" s="4" t="s">
        <v>436</v>
      </c>
    </row>
    <row r="22" spans="1:11">
      <c r="A22" s="4" t="s">
        <v>467</v>
      </c>
    </row>
    <row r="23" spans="1:11">
      <c r="A23" s="3" t="s">
        <v>578</v>
      </c>
    </row>
    <row r="24" spans="1:11">
      <c r="A24" s="4" t="s">
        <v>583</v>
      </c>
      <c r="D24" s="4" t="s">
        <v>417</v>
      </c>
      <c r="K24" s="4" t="s">
        <v>417</v>
      </c>
    </row>
    <row r="25" spans="1:11">
      <c r="A25" s="4" t="s">
        <v>584</v>
      </c>
      <c r="D25" s="7" t="n">
        <v>756000000</v>
      </c>
      <c r="E25" s="5" t="n">
        <v>695000000</v>
      </c>
    </row>
    <row r="26" spans="1:11">
      <c r="A26" s="4" t="s">
        <v>585</v>
      </c>
      <c r="D26" s="5" t="n">
        <v>300000000</v>
      </c>
      <c r="E26" s="5" t="n">
        <v>276000000</v>
      </c>
    </row>
    <row r="27" spans="1:11">
      <c r="A27" s="4" t="s">
        <v>586</v>
      </c>
      <c r="D27" s="7" t="n">
        <v>83000000</v>
      </c>
      <c r="E27" s="10" t="n">
        <v>76000000</v>
      </c>
    </row>
    <row r="28" spans="1:11">
      <c r="A28" s="4" t="s">
        <v>587</v>
      </c>
    </row>
    <row r="29" spans="1:11">
      <c r="A29" s="3" t="s">
        <v>578</v>
      </c>
    </row>
    <row r="30" spans="1:11">
      <c r="A30" s="4" t="s">
        <v>433</v>
      </c>
      <c r="K30" s="10" t="n">
        <v>110000000</v>
      </c>
    </row>
    <row r="31" spans="1:11">
      <c r="A31" s="4" t="s">
        <v>588</v>
      </c>
    </row>
    <row r="32" spans="1:11">
      <c r="A32" s="3" t="s">
        <v>578</v>
      </c>
    </row>
    <row r="33" spans="1:11">
      <c r="A33" s="4" t="s">
        <v>435</v>
      </c>
      <c r="D33" s="4" t="s">
        <v>439</v>
      </c>
      <c r="E33" s="4" t="s">
        <v>439</v>
      </c>
    </row>
    <row r="34" spans="1:11">
      <c r="A34" s="4" t="s">
        <v>589</v>
      </c>
    </row>
    <row r="35" spans="1:11">
      <c r="A35" s="3" t="s">
        <v>578</v>
      </c>
    </row>
    <row r="36" spans="1:11">
      <c r="A36" s="4" t="s">
        <v>458</v>
      </c>
      <c r="D36" s="7" t="n">
        <v>22000000</v>
      </c>
      <c r="E36" s="10" t="n">
        <v>2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25</v>
      </c>
    </row>
    <row r="2" spans="1:2">
      <c r="A2" s="4" t="s">
        <v>467</v>
      </c>
    </row>
    <row r="3" spans="1:2">
      <c r="A3" s="3" t="s">
        <v>69</v>
      </c>
    </row>
    <row r="4" spans="1:2">
      <c r="A4" s="4" t="s">
        <v>591</v>
      </c>
      <c r="B4" s="10"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2</v>
      </c>
      <c r="B1" s="2" t="s">
        <v>405</v>
      </c>
      <c r="C1" s="2" t="s">
        <v>490</v>
      </c>
      <c r="D1" s="2" t="s">
        <v>408</v>
      </c>
      <c r="E1" s="2" t="s">
        <v>425</v>
      </c>
    </row>
    <row r="2" spans="1:5">
      <c r="A2" s="3" t="s">
        <v>593</v>
      </c>
    </row>
    <row r="3" spans="1:5">
      <c r="A3" s="4" t="s">
        <v>69</v>
      </c>
      <c r="B3" s="7" t="n">
        <v>548849</v>
      </c>
      <c r="C3" s="7" t="n">
        <v>532239</v>
      </c>
    </row>
    <row r="4" spans="1:5">
      <c r="A4" s="4" t="s">
        <v>467</v>
      </c>
    </row>
    <row r="5" spans="1:5">
      <c r="A5" s="3" t="s">
        <v>593</v>
      </c>
    </row>
    <row r="6" spans="1:5">
      <c r="A6" s="4" t="s">
        <v>108</v>
      </c>
      <c r="D6" s="7" t="n">
        <v>59204</v>
      </c>
      <c r="E6" s="10" t="n">
        <v>54441</v>
      </c>
    </row>
    <row r="7" spans="1:5">
      <c r="A7" s="4" t="s">
        <v>110</v>
      </c>
      <c r="D7" s="5" t="n">
        <v>182585</v>
      </c>
      <c r="E7" s="5" t="n">
        <v>167894</v>
      </c>
    </row>
    <row r="8" spans="1:5">
      <c r="A8" s="4" t="s">
        <v>111</v>
      </c>
      <c r="D8" s="5" t="n">
        <v>105125</v>
      </c>
      <c r="E8" s="5" t="n">
        <v>96667</v>
      </c>
    </row>
    <row r="9" spans="1:5">
      <c r="A9" s="4" t="s">
        <v>112</v>
      </c>
      <c r="D9" s="5" t="n">
        <v>55533</v>
      </c>
      <c r="E9" s="5" t="n">
        <v>51065</v>
      </c>
    </row>
    <row r="10" spans="1:5">
      <c r="A10" s="4" t="s">
        <v>594</v>
      </c>
      <c r="D10" s="5" t="n">
        <v>176746</v>
      </c>
      <c r="E10" s="5" t="n">
        <v>162525</v>
      </c>
    </row>
    <row r="11" spans="1:5">
      <c r="A11" s="4" t="s">
        <v>70</v>
      </c>
      <c r="D11" s="5" t="n">
        <v>1617</v>
      </c>
      <c r="E11" s="5" t="n">
        <v>1487</v>
      </c>
    </row>
    <row r="12" spans="1:5">
      <c r="A12" s="4" t="s">
        <v>595</v>
      </c>
      <c r="D12" s="5" t="n">
        <v>185963</v>
      </c>
      <c r="E12" s="5" t="n">
        <v>171000</v>
      </c>
    </row>
    <row r="13" spans="1:5">
      <c r="A13" s="4" t="s">
        <v>69</v>
      </c>
      <c r="D13" s="5" t="n">
        <v>417310</v>
      </c>
      <c r="E13" s="5" t="n">
        <v>383734</v>
      </c>
    </row>
    <row r="14" spans="1:5">
      <c r="A14" s="4" t="s">
        <v>596</v>
      </c>
      <c r="D14" s="5" t="n">
        <v>10730</v>
      </c>
      <c r="E14" s="5" t="n">
        <v>9867</v>
      </c>
    </row>
    <row r="15" spans="1:5">
      <c r="A15" s="4" t="s">
        <v>597</v>
      </c>
      <c r="D15" s="5" t="n">
        <v>979</v>
      </c>
      <c r="E15" s="5" t="n">
        <v>900</v>
      </c>
    </row>
    <row r="16" spans="1:5">
      <c r="A16" s="4" t="s">
        <v>117</v>
      </c>
      <c r="D16" s="5" t="n">
        <v>-123864</v>
      </c>
      <c r="E16" s="5" t="n">
        <v>-113898</v>
      </c>
    </row>
    <row r="17" spans="1:5">
      <c r="A17" s="4" t="s">
        <v>118</v>
      </c>
      <c r="D17" s="5" t="n">
        <v>-23234</v>
      </c>
      <c r="E17" s="5" t="n">
        <v>-21364</v>
      </c>
    </row>
    <row r="18" spans="1:5">
      <c r="A18" s="4" t="s">
        <v>120</v>
      </c>
      <c r="D18" s="5" t="n">
        <v>-222975</v>
      </c>
      <c r="E18" s="5" t="n">
        <v>-205034</v>
      </c>
    </row>
    <row r="19" spans="1:5">
      <c r="A19" s="4" t="s">
        <v>77</v>
      </c>
      <c r="D19" s="5" t="n">
        <v>-435248</v>
      </c>
      <c r="E19" s="5" t="n">
        <v>-400228</v>
      </c>
    </row>
    <row r="20" spans="1:5">
      <c r="A20" s="4" t="s">
        <v>598</v>
      </c>
      <c r="D20" s="5" t="n">
        <v>-16633</v>
      </c>
      <c r="E20" s="5" t="n">
        <v>-15295</v>
      </c>
    </row>
    <row r="21" spans="1:5">
      <c r="A21" s="4" t="s">
        <v>599</v>
      </c>
      <c r="D21" s="5" t="n">
        <v>-70689</v>
      </c>
      <c r="E21" s="5" t="n">
        <v>-65001</v>
      </c>
    </row>
    <row r="22" spans="1:5">
      <c r="A22" s="4" t="s">
        <v>93</v>
      </c>
      <c r="D22" s="5" t="n">
        <v>-3205</v>
      </c>
      <c r="E22" s="5" t="n">
        <v>-2947</v>
      </c>
    </row>
    <row r="23" spans="1:5">
      <c r="A23" s="4" t="s">
        <v>600</v>
      </c>
      <c r="D23" s="7" t="n">
        <v>299944</v>
      </c>
      <c r="E23" s="10" t="n">
        <v>2758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01</v>
      </c>
      <c r="B1" s="2" t="s">
        <v>602</v>
      </c>
    </row>
    <row r="2" spans="1:2">
      <c r="A2" s="4" t="s">
        <v>603</v>
      </c>
    </row>
    <row r="3" spans="1:2">
      <c r="A3" s="3" t="s">
        <v>604</v>
      </c>
    </row>
    <row r="4" spans="1:2">
      <c r="A4" s="4" t="s">
        <v>605</v>
      </c>
      <c r="B4" s="4" t="s">
        <v>606</v>
      </c>
    </row>
    <row r="5" spans="1:2">
      <c r="A5" s="4" t="s">
        <v>607</v>
      </c>
    </row>
    <row r="6" spans="1:2">
      <c r="A6" s="3" t="s">
        <v>604</v>
      </c>
    </row>
    <row r="7" spans="1:2">
      <c r="A7" s="4" t="s">
        <v>605</v>
      </c>
      <c r="B7" s="4" t="s">
        <v>608</v>
      </c>
    </row>
    <row r="8" spans="1:2">
      <c r="A8" s="4" t="s">
        <v>609</v>
      </c>
    </row>
    <row r="9" spans="1:2">
      <c r="A9" s="3" t="s">
        <v>604</v>
      </c>
    </row>
    <row r="10" spans="1:2">
      <c r="A10" s="4" t="s">
        <v>605</v>
      </c>
      <c r="B10" s="4" t="s">
        <v>6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1</v>
      </c>
      <c r="B1" s="2" t="s">
        <v>25</v>
      </c>
      <c r="C1" s="2" t="s">
        <v>1</v>
      </c>
    </row>
    <row r="2" spans="1:3">
      <c r="B2" s="2" t="s">
        <v>26</v>
      </c>
      <c r="C2" s="2" t="s">
        <v>26</v>
      </c>
    </row>
    <row r="3" spans="1:3">
      <c r="A3" s="3" t="s">
        <v>578</v>
      </c>
    </row>
    <row r="4" spans="1:3">
      <c r="A4" s="4" t="s">
        <v>612</v>
      </c>
      <c r="B4" s="7" t="n">
        <v>391000</v>
      </c>
      <c r="C4" s="7" t="n">
        <v>512000</v>
      </c>
    </row>
    <row r="5" spans="1:3">
      <c r="A5" s="4" t="s">
        <v>613</v>
      </c>
      <c r="B5" s="5" t="n">
        <v>4000</v>
      </c>
      <c r="C5" s="5" t="n">
        <v>7000</v>
      </c>
    </row>
    <row r="6" spans="1:3">
      <c r="A6" s="3" t="s">
        <v>614</v>
      </c>
    </row>
    <row r="7" spans="1:3">
      <c r="A7" s="4" t="s">
        <v>615</v>
      </c>
      <c r="B7" s="5" t="n">
        <v>4861781</v>
      </c>
      <c r="C7" s="5" t="n">
        <v>9518718</v>
      </c>
    </row>
    <row r="8" spans="1:3">
      <c r="A8" s="4" t="s">
        <v>616</v>
      </c>
      <c r="B8" s="5" t="n">
        <v>105342</v>
      </c>
      <c r="C8" s="5" t="n">
        <v>210880</v>
      </c>
    </row>
    <row r="9" spans="1:3">
      <c r="A9" s="4" t="s">
        <v>31</v>
      </c>
    </row>
    <row r="10" spans="1:3">
      <c r="A10" s="3" t="s">
        <v>578</v>
      </c>
    </row>
    <row r="11" spans="1:3">
      <c r="A11" s="4" t="s">
        <v>617</v>
      </c>
      <c r="B11" s="5" t="n">
        <v>5000</v>
      </c>
      <c r="C11" s="5" t="n">
        <v>11000</v>
      </c>
    </row>
    <row r="12" spans="1:3">
      <c r="A12" s="4" t="s">
        <v>618</v>
      </c>
      <c r="B12" s="7" t="n">
        <v>1000</v>
      </c>
      <c r="C12" s="7" t="n">
        <v>1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62</v>
      </c>
      <c r="B1" s="2" t="s">
        <v>2</v>
      </c>
      <c r="C1" s="2" t="s">
        <v>59</v>
      </c>
      <c r="D1" s="2" t="s">
        <v>26</v>
      </c>
      <c r="E1" s="2" t="s">
        <v>163</v>
      </c>
    </row>
    <row r="2" spans="1:5">
      <c r="A2" s="4" t="s">
        <v>164</v>
      </c>
    </row>
    <row r="3" spans="1:5">
      <c r="A3" s="3" t="s">
        <v>165</v>
      </c>
    </row>
    <row r="4" spans="1:5">
      <c r="A4" s="4" t="s">
        <v>166</v>
      </c>
      <c r="B4" s="4" t="s">
        <v>167</v>
      </c>
      <c r="C4" s="4" t="s">
        <v>167</v>
      </c>
      <c r="D4" s="4" t="s">
        <v>167</v>
      </c>
      <c r="E4" s="4" t="s">
        <v>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7:48Z</dcterms:created>
  <dcterms:modified xmlns:dcterms="http://purl.org/dc/terms/" xmlns:xsi="http://www.w3.org/2001/XMLSchema-instance" xsi:type="dcterms:W3CDTF">2017-08-03T16:27:48Z</dcterms:modified>
</cp:coreProperties>
</file>